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Goodwill and Other Intangibles " sheetId="15" state="visible" r:id="rId15"/>
    <sheet xmlns:r="http://schemas.openxmlformats.org/officeDocument/2006/relationships" name="Income Taxes" sheetId="16" state="visible" r:id="rId16"/>
    <sheet xmlns:r="http://schemas.openxmlformats.org/officeDocument/2006/relationships" name="Pension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Stockholders' Equity" sheetId="20" state="visible" r:id="rId20"/>
    <sheet xmlns:r="http://schemas.openxmlformats.org/officeDocument/2006/relationships" name="Segment Information" sheetId="21" state="visible" r:id="rId21"/>
    <sheet xmlns:r="http://schemas.openxmlformats.org/officeDocument/2006/relationships" name="Fair Value Measurements" sheetId="22" state="visible" r:id="rId22"/>
    <sheet xmlns:r="http://schemas.openxmlformats.org/officeDocument/2006/relationships" name="Summary of Significant Accoun_2" sheetId="23" state="visible" r:id="rId23"/>
    <sheet xmlns:r="http://schemas.openxmlformats.org/officeDocument/2006/relationships" name="Acquisitions (Tables)"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Goodwill and Other Intangible A" sheetId="28" state="visible" r:id="rId28"/>
    <sheet xmlns:r="http://schemas.openxmlformats.org/officeDocument/2006/relationships" name="Pensions (Tables)" sheetId="29" state="visible" r:id="rId29"/>
    <sheet xmlns:r="http://schemas.openxmlformats.org/officeDocument/2006/relationships" name="Commitments and Contingencies (" sheetId="30" state="visible" r:id="rId30"/>
    <sheet xmlns:r="http://schemas.openxmlformats.org/officeDocument/2006/relationships" name="Earnings Per Share (Tables)" sheetId="31" state="visible" r:id="rId31"/>
    <sheet xmlns:r="http://schemas.openxmlformats.org/officeDocument/2006/relationships" name="Stockholders' Equity (Tables)" sheetId="32" state="visible" r:id="rId32"/>
    <sheet xmlns:r="http://schemas.openxmlformats.org/officeDocument/2006/relationships" name="Segment Information (Tables)" sheetId="33" state="visible" r:id="rId33"/>
    <sheet xmlns:r="http://schemas.openxmlformats.org/officeDocument/2006/relationships" name="Fair Value Measurements (Tables" sheetId="34" state="visible" r:id="rId34"/>
    <sheet xmlns:r="http://schemas.openxmlformats.org/officeDocument/2006/relationships" name="Summary of Significant Accoun_3" sheetId="35" state="visible" r:id="rId35"/>
    <sheet xmlns:r="http://schemas.openxmlformats.org/officeDocument/2006/relationships" name="Acquisitions - Narrative (Detai" sheetId="36" state="visible" r:id="rId36"/>
    <sheet xmlns:r="http://schemas.openxmlformats.org/officeDocument/2006/relationships" name="Acquisitions - Fair Value of As" sheetId="37" state="visible" r:id="rId37"/>
    <sheet xmlns:r="http://schemas.openxmlformats.org/officeDocument/2006/relationships" name="Revenue Recognition - Disaggreg" sheetId="38" state="visible" r:id="rId38"/>
    <sheet xmlns:r="http://schemas.openxmlformats.org/officeDocument/2006/relationships" name="Revenue Recognition - Contract " sheetId="39" state="visible" r:id="rId39"/>
    <sheet xmlns:r="http://schemas.openxmlformats.org/officeDocument/2006/relationships" name="Inventories - Components of Inv" sheetId="40" state="visible" r:id="rId40"/>
    <sheet xmlns:r="http://schemas.openxmlformats.org/officeDocument/2006/relationships" name="Debt - Summary of Components of" sheetId="41" state="visible" r:id="rId41"/>
    <sheet xmlns:r="http://schemas.openxmlformats.org/officeDocument/2006/relationships" name="Debt - Summary of Carrying Amou" sheetId="42" state="visible" r:id="rId42"/>
    <sheet xmlns:r="http://schemas.openxmlformats.org/officeDocument/2006/relationships" name="Debt - Schedule of Gross Borrow" sheetId="43" state="visible" r:id="rId43"/>
    <sheet xmlns:r="http://schemas.openxmlformats.org/officeDocument/2006/relationships" name="Debt - Schedule of Other Signif" sheetId="44" state="visible" r:id="rId44"/>
    <sheet xmlns:r="http://schemas.openxmlformats.org/officeDocument/2006/relationships" name="Debt - Additional Information (" sheetId="45" state="visible" r:id="rId45"/>
    <sheet xmlns:r="http://schemas.openxmlformats.org/officeDocument/2006/relationships" name="Goodwill and Other Intangible_2"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Income Taxes - Additional Infor" sheetId="49" state="visible" r:id="rId49"/>
    <sheet xmlns:r="http://schemas.openxmlformats.org/officeDocument/2006/relationships" name="Pensions - Summary of Component"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Earnings Per Share - Reconcilia" sheetId="53" state="visible" r:id="rId53"/>
    <sheet xmlns:r="http://schemas.openxmlformats.org/officeDocument/2006/relationships" name="Earnings Per Share - Additional" sheetId="54" state="visible" r:id="rId54"/>
    <sheet xmlns:r="http://schemas.openxmlformats.org/officeDocument/2006/relationships" name="Earnings Per Share (Details)" sheetId="55" state="visible" r:id="rId55"/>
    <sheet xmlns:r="http://schemas.openxmlformats.org/officeDocument/2006/relationships" name="Stockholders' Equity - Changes " sheetId="56" state="visible" r:id="rId56"/>
    <sheet xmlns:r="http://schemas.openxmlformats.org/officeDocument/2006/relationships" name="Stockholders' Equity - Reclassi" sheetId="57" state="visible" r:id="rId57"/>
    <sheet xmlns:r="http://schemas.openxmlformats.org/officeDocument/2006/relationships" name="Stockholders' Equity - Addition" sheetId="58" state="visible" r:id="rId58"/>
    <sheet xmlns:r="http://schemas.openxmlformats.org/officeDocument/2006/relationships" name="Segment Information - Summary o" sheetId="59" state="visible" r:id="rId59"/>
    <sheet xmlns:r="http://schemas.openxmlformats.org/officeDocument/2006/relationships" name="Segment Information - Schedule " sheetId="60" state="visible" r:id="rId60"/>
    <sheet xmlns:r="http://schemas.openxmlformats.org/officeDocument/2006/relationships" name="Segment Information - Reconcili" sheetId="61" state="visible" r:id="rId61"/>
    <sheet xmlns:r="http://schemas.openxmlformats.org/officeDocument/2006/relationships" name="Segment Information - Schedul_2" sheetId="62" state="visible" r:id="rId62"/>
    <sheet xmlns:r="http://schemas.openxmlformats.org/officeDocument/2006/relationships" name="Segment Information - Additiona" sheetId="63" state="visible" r:id="rId63"/>
    <sheet xmlns:r="http://schemas.openxmlformats.org/officeDocument/2006/relationships" name="Fair Value Measurements - Asset" sheetId="64" state="visible" r:id="rId64"/>
    <sheet xmlns:r="http://schemas.openxmlformats.org/officeDocument/2006/relationships" name="Fair Value Measurements - Roll-" sheetId="65" state="visible" r:id="rId65"/>
    <sheet xmlns:r="http://schemas.openxmlformats.org/officeDocument/2006/relationships" name="Fair Value Measurements - Addit" sheetId="66" state="visible" r:id="rId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6003</t>
        </is>
      </c>
    </row>
    <row r="9">
      <c r="A9" s="4" t="inlineStr">
        <is>
          <t>Entity Registrant Name</t>
        </is>
      </c>
      <c r="B9" s="4" t="inlineStr">
        <is>
          <t>FEDERAL SIGNAL CORPORATION</t>
        </is>
      </c>
    </row>
    <row r="10">
      <c r="A10" s="4" t="inlineStr">
        <is>
          <t>Entity Incorporation, State or Country Name</t>
        </is>
      </c>
      <c r="B10" s="4" t="inlineStr">
        <is>
          <t>DE</t>
        </is>
      </c>
    </row>
    <row r="11">
      <c r="A11" s="4" t="inlineStr">
        <is>
          <t>Entity Tax Identification Number</t>
        </is>
      </c>
      <c r="B11" s="4" t="inlineStr">
        <is>
          <t>36-1063330</t>
        </is>
      </c>
    </row>
    <row r="12">
      <c r="A12" s="4" t="inlineStr">
        <is>
          <t>Entity Address, Address Line One</t>
        </is>
      </c>
      <c r="B12" s="4" t="inlineStr">
        <is>
          <t>1333 Butterfield Road</t>
        </is>
      </c>
    </row>
    <row r="13">
      <c r="A13" s="4" t="inlineStr">
        <is>
          <t>Entity Address, City or Town</t>
        </is>
      </c>
      <c r="B13" s="4" t="inlineStr">
        <is>
          <t>Downers Grove</t>
        </is>
      </c>
    </row>
    <row r="14">
      <c r="A14" s="4" t="inlineStr">
        <is>
          <t>Entity Address, State or Province</t>
        </is>
      </c>
      <c r="B14" s="4" t="inlineStr">
        <is>
          <t>IL</t>
        </is>
      </c>
    </row>
    <row r="15">
      <c r="A15" s="4" t="inlineStr">
        <is>
          <t>Entity Address, Postal Zip Code</t>
        </is>
      </c>
      <c r="B15" s="4" t="inlineStr">
        <is>
          <t>60515</t>
        </is>
      </c>
    </row>
    <row r="16">
      <c r="A16" s="4" t="inlineStr">
        <is>
          <t>City Area Code</t>
        </is>
      </c>
      <c r="B16" s="4" t="inlineStr">
        <is>
          <t>630</t>
        </is>
      </c>
    </row>
    <row r="17">
      <c r="A17" s="4" t="inlineStr">
        <is>
          <t>Local Phone Number</t>
        </is>
      </c>
      <c r="B17" s="4" t="inlineStr">
        <is>
          <t>954-2000</t>
        </is>
      </c>
    </row>
    <row r="18">
      <c r="A18" s="4" t="inlineStr">
        <is>
          <t>Title of 12(b) Security</t>
        </is>
      </c>
      <c r="B18" s="4" t="inlineStr">
        <is>
          <t>Common Stock, par value $1.00 per share</t>
        </is>
      </c>
    </row>
    <row r="19">
      <c r="A19" s="4" t="inlineStr">
        <is>
          <t>Trading Symbol</t>
        </is>
      </c>
      <c r="B19" s="4" t="inlineStr">
        <is>
          <t>FS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Common Stock, Shares Outstanding</t>
        </is>
      </c>
      <c r="B26" s="5" t="n">
        <v>60968839</v>
      </c>
    </row>
    <row r="27">
      <c r="A27" s="4" t="inlineStr">
        <is>
          <t>Entity Shell Company</t>
        </is>
      </c>
      <c r="B27" s="4" t="inlineStr">
        <is>
          <t>false</t>
        </is>
      </c>
    </row>
    <row r="28">
      <c r="A28" s="4" t="inlineStr">
        <is>
          <t>Entity Central Index Key</t>
        </is>
      </c>
      <c r="B28" s="4" t="inlineStr">
        <is>
          <t>0000277509</t>
        </is>
      </c>
    </row>
    <row r="29">
      <c r="A29" s="4" t="inlineStr">
        <is>
          <t>Current Fiscal Year End Date</t>
        </is>
      </c>
      <c r="B29" s="4" t="inlineStr">
        <is>
          <t>--12-31</t>
        </is>
      </c>
    </row>
    <row r="30">
      <c r="A30" s="4" t="inlineStr">
        <is>
          <t>Document Fiscal Year Focus</t>
        </is>
      </c>
      <c r="B30" s="4" t="inlineStr">
        <is>
          <t>2025</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ervices rendered by the Company are divided into two reportable segments: Environmental Solutions Group and Safety and Security Systems Group. The individual operating businesses are organized as such because they share certain characteristics, including technology, marketing, distribution and product application, which create long-term synergies. These segments are discussed in Note 12 – Segment Information. Basis of Presentation and Consolidation 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presented herein are adequate to ensure the information presented is not misleading. Except as otherwise noted, these condensed consolidated financial statements have been prepared in accordance with the Company’s accounting policies described in the Company’s Annual Report on Form 10-K for the year ended December 31, 2024, and should be read in conjunction with those consolidated financial statements and the notes thereto. These condensed consolidated financial statements include all normal and recurring adjustments that we considered necessary to present a fair statement of our results of operations, financial condition, and cash flow. Intercompany balances and transactions have been eliminated in consolidation. The results reported in these condensed consolidated financial statements should not be regarded as necessarily indicative of results that may be expected for the entire year, which may differ materially due to, among other things, the risk factors described under Part I, Item 1A, Risk Factors , of the Company’s Annual Report on Form 10-K for the year ended December 31, 2024, which was filed with the SEC on February 26, 2025.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 Recent Accounting Standard Adoptions In November 2023, the Financial Accounting Standards Board (“FASB”) issued Accounting Standards Update (“ASU”) 2023-07, Segment Reporting (Topic 280): Improvements to Reportable Segment Disclosures , which expands annual and interim disclosure requirements for reportable segments, including enhanced disclosures regarding significant segment expenses. ASU 2023-07 was effective for fiscal years beginning after December 15, 2023, and for interim periods within fiscal years beginning after December 15, 2024, with early adoption permitted. The Company adopted this ASU effective for the fiscal year ended December 31, 2024, and has included the required interim disclosures for all periods presented in Note 12 - Segment Information. Recent Accounting Pronouncements In December 2023, the FASB issued ASU 2023-09, Income Taxes (Topics 740): Improvements to Income Tax Disclosures , which expands the disclosure requirements for income taxes. ASU 2023-09 is effective prospectively for annual periods beginning after December 15, 2024, with early adoption and retrospective application permitted. The Company is currently evaluating the impact of adopting this guidance on its financial statement disclosures. In November 2024, the FASB issued ASU 2024-03, Income Statement - Reporting Comprehensive Income-Expense Disaggregation Disclosures (Subtopic 220-40) , which requires entities to disclose, on an annual and interim basis, disaggregated information about certain income statement expense line items. ASU 2024-03 is effective prospectively for annual periods beginning after December 15, 2026, and for interim periods within fiscal years beginning after December 15, 2027, with early adoption and retrospective adoption permitted. The Company is currently evaluating the impact of adopting this guidance on its financial statement disclosures. 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densed consolidated financial statements, and (iii) the reported amounts of revenues and expenses during the reporting period. Actual results could differ from those estimates. Significant Accounting Policies There have been no changes to the Company’s significant accounting policies as disclosed in the Company’s Annual Report on Form 10-K for the year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ACQUISITIONS Acquisition of Waterblasting LLC On February 12, 2025, the Company completed the acquisition of substantially all the assets and operations of Waterblasting, LLC, owner of Hog Technologies, and Waterblasting Eurasia, s.r.o. (collectively, “Hog”). Hog is a leading U.S. manufacturer of truck-mounted road-marking, line-removal, and waterblasting equipment, serving infrastructure, municipal, and airport markets. The Company expects the acquisition of Hog will strengthen its position as an industry-leading, diversified industrial manufacturer of specialty vehicles by expanding its product offerings, market presence, and aftermarket platform. The assets and liabilities of Hog have been consolidated into the Company’s Condensed Consolidated Balance Sheet as of March 31, 2025, and the post-acquisition results of operations have been included in the Condensed Consolidated Statements of Operations, within the Environmental Solutions Group. The initial cash consideration paid by the Company to acquire Hog was approximately $82.1 million, inclusive of certain preliminary closing adjustments. In addition, there is a contingent earn-out payment of up to $15.0 million that is based on the achievement of certain financial targets during 2025 and an additional payment of $2.0 million that was held back from the initial amount paid at closing pending resolution of certain post-closing adjustments. Any additional closing adjustments are expected to be finalized before the end of 2025. The acquisition is being accounted for in accordance with Accounting Standards Codification (“ASC”) 805, Business Combinations . Accordingly, the total purchase price has been allocated on a preliminary basis to assets acquired and liabilities assumed in connection with the acquisition based on their estimated fair values as of the completion of the acquisition.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of operations. Due to the proximity of the date of acquisition to the date of issuance of the condensed consolidated financial statements, the Company’s purchase price allocation as of March 31, 2025 reflects various provisional estimates that were based on the information that was available as of the acquisition date and the filing date of this Form 10-Q. The Company believes that information provides a reasonable basis for estimating the fair values of assets acquired and liabilities assumed; however, the determination of those fair values is not yet finalized. Thus, the preliminary measurements of fair value set forth in the table below are subject to change during the measurement period as valuations are finalized. The Company expects to finalize the valuation and complete the purchase price allocation as soon as practicable, but not more than one year from the acquisition date. The following table summarizes the preliminary fair value of assets acquired and liabilities assumed as of the acquisition date: (in millions) Purchase price, inclusive of preliminary closing adjustments (a) $ 84.1 Estimated fair value of additional consideration (b) 7.5 Settlement of pre-existing contractual relationship (c) 0.9 Total consideration 92.5 Accounts receivable 7.2 Inventories 11.1 Prepaid expenses and other current assets 2.3 Properties and equipment 17.8 Customer relationships (d) 16.5 Trade names (e) 10.5 Other intangible assets 3.5 Accounts payable (4.1) Accrued liabilities (1.8) Customer deposits (5.4) Net assets acquired 57.6 Goodwill (f) $ 34.9 (a) The initial purchase price, which is subject to certain post-closing adjustments, including working capital, was funded through existing cash on hand and borrowings under the Company’s credit agreement. The initial purchase price includes $2.0 million that was held back from the initial amount paid at closing pending resolution of certain post-closing adjustments. This hold back amount is included as a component of Other current liabilities on the Condensed Consolidated Balance Sheet as of March 31, 2025. (b) Represents the preliminary estimate of fair value assigned to the contingent earn-out payment as of the acquisition date, which is included in Other current liabilities on the Condensed Consolidated Balance Sheet as of March 31, 2025. See Note 13 – Fair Value Measurements for discussion of the methodology used to determine the fair value of the contingent earn-out payment. (c) Represents the non-cash settlement of accounts receivable due from Hog to the Company as of the acquisition date. Corresponding amount payable by Hog to the Company is not included in accounts payable assumed in the table above, and the amount was settled at fair value with no impact on the Condensed Consolidated Statement of Operations. (d) Represents the preliminary fair value assigned to customer relationships, which are considered to be definite-lived intangible assets, with a preliminary estimated useful life of approximately 11 years. (e) Represents the preliminary fair value assigned to trade names, which are considered to be indefinite-lived intangible assets. (f) Goodwill, which is primarily tax-deductible, has been allocated to the Environmental Solutions Group on the basis that the synergies identified will primarily benefit this segment. Hog’s net sales and operating results for the period between the closing date of February 12, 2025 and the end of the Company’s first fiscal quarter of 2025 were not material. The acquisition was not, and would not have been, material to the Company’s net sales, results of operations, or total assets during any period presented. Accordingly, the Company’s consolidated results from operations do not differ materially from historical performance as a result of the acquisition, and therefore, unaudited pro-forma results are not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following table presents the Company’s Net sales disaggregated by geographic region, based on the location of the end customer, and by major product line: Three Months Ended (in millions) 2025 2024 Geographic Region: U.S. $ 364.5 $ 334.3 Canada 61.5 59.3 Europe/Other 37.8 31.3 Total net sales $ 463.8 $ 424.9 Major Product Line: Environmental Solutions Vehicles and equipment (a) $ 301.6 $ 272.3 Parts 60.1 61.0 Rental income (b) 15.0 12.0 Other (c) 10.7 8.7 Total 387.4 354.0 Safety and Security Systems Public safety and security equipment 50.6 44.9 Industrial signaling equipment 16.6 16.9 Warning systems 9.2 9.1 Total 76.4 70.9 Total net sales $ 463.8 $ 424.9 (a) Includes net sales from the sale of new and used vehicles and equipment, including sales of rental equipment. (b) Represents income from vehicle and equipment lease arrangements with customers. (c) Primarily includes revenues from services, such as maintenance and repair work, and the sale of extended warranty contracts. Contract Balances The Company recognizes contract liabilities when cash payments, such as customer deposits, are received in advance of the Company’s satisfaction of the related performance obligations. Contract liabilities are recognized as Net sales when the related performance obligations are satisfied, which generally occurs within three to six months of the cash receipt. Contract liability balances are not materially impacted by any other factors. The Company’s contract liabilities were $53.3 million as of March 31, 2025 and $38.8 million as of December 31, 2024. Contract assets, such as unbilled receivables, were not material as of any of the periods presented here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The following table summarizes the components of Inventories: (in millions) March 31, December 31, Finished goods $ 139.3 $ 129.4 Raw materials 185.1 171.9 Work in process 37.6 29.7 Total inventories $ 362.0 $ 33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 Disclosure</t>
        </is>
      </c>
      <c r="B4" s="4" t="inlineStr">
        <is>
          <t>DEBT The following table summarizes the components of Long-term borrowings and finance lease obligations: (in millions) March 31, December 31, 2024 2022 Credit Agreement (a) $ 275.8 $ 210.9 Finance lease obligations 1.2 12.9 Total long-term borrowings and finance lease obligations, including current portion 277.0 223.8 Less: Current maturities 9.4 7.0 Less: Current finance lease obligations 0.7 12.4 Total long-term borrowings and finance lease obligations $ 266.9 $ 204.4 (a) Defined as the Third Amended and Restated Credit Agreement, dated October 21, 2022, as amended. As more fully described within Note 13 – Fair Value Measurements, the Company uses a three-level fair value hierarchy that prioritizes the inputs used to measure fair value. The fair value of the Company’s long-term borrowings and finance lease obligations is based on interest rates that we believe are currently available to us for issuance of debt with similar terms and remaining maturities (Level 2 input). The carrying amounts of the Company’s long-term borrowings and finance lease obligations approximate their fair values as of March 31, 2025 and December 31, 2024. The 2022 Credit Agreement is a senior secured credit facility that provides the Company and certain of its foreign subsidiaries access to an aggregate original principal amount of up to $800 million, consisting of (i) a revolving credit facility in an amount up to $675 million (the “Revolver”) and (ii) a term loan facility in an original amount of up to $125 million. The 2022 Credit Agreement matures on October 21, 2027. On May 16, 2024, the Company entered into the First Amendment to the 2022 Credit Agreement. The amendment was largely administrative in nature, including certain language to address ongoing reference rate reform. There were no changes to the term or the Company’s borrowing capacity under the 2022 Credit Agreement. Borrowings under the 2022 Credit Agreement bear interest, at the Company’s option, at a base rate or an Adjusted Eurocurrency Rate (as defined in the 2022 Credit Agreement) in the case of borrowings in euros or an adjusted RFR (as defined in the 2022 Credit Agreement) in the case of borrowings in U.S. dollars, Canadian dollars, or British pounds, plus, in each case, an applicable margin. The applicable margin ranges from zero to 0.75% for base rate borrowings and 1.00% to 1.75% for Adjusted Eurocurrency Rate and RFR borrowings. The Company must also pay a commitment fee to the lenders ranging between 0.10% to 0.25% per annum on the unused portion of the Revolver along with other standard fees. Applicable margin, issuance fees, and other customary expenses are payable on outstanding letters of credit. The Company is subject to certain net leverage ratio and interest coverage ratio financial covenants under the 2022 Credit Agreement that are measured at each fiscal quarter-end. The Company was in compliance with all such covenants as of March 31, 2025. As of March 31, 2025, there was $155.5 million of cash drawn on the Revolver, $120.3 million outstanding under the term loan facility, and $10.9 million of undrawn letters of credit under the 2022 Credit Agreement, with $508.6 million of net availability for borrowings. As of December 31, 2024, there was $90.6 million of cash drawn on the Revolver, $120.3 million outstanding under the term loan facility, and $10.1 million of undrawn letters of credit under the 2022 Credit Agreement, with $574.3 million of net availability for borrowings. The following table summarizes the gross borrowings and gross payments under the Company’s revolving credit facilities: Three Months Ended (in millions) 2025 2024 Gross borrowings $ 78.0 $ 10.0 Gross payments 13.8 33.5 Interest Rate Swaps On October 21, 2022, the Company entered into an interest rate swap (the “2022 Swap”) with a notional amount of $75.0 million, as a means of fixing the floating interest rate component on $75.0 million of its variable-rate debt. The 2022 Swap is designated as a cash flow hedge, with an original maturity date of October 31, 2025. On July 11, 2023, the Company entered into an additional interest rate swap (the “2023 Swap”) with a notional amount of $75.0 million, as a means of fixing the floating interest rate component on $75.0 million of its variable-rate debt. The 2023 Swap is designated as a cash flow hedge, with an original maturity date of August 1, 2025. As a result of the application of hedge accounting treatment, all unrealized gains and losses related to the derivative instruments are recorded in Accumulated other comprehensive loss and are reclassified into the Condensed Consolidated Statements of Operations as a component of Interest expense, net in the same period in which the hedged transaction affects earnings. Hedge effectiveness is assessed quarterly. The Company does not use derivative instruments for trading or speculative purposes. The fair value of the Company’s interest rate swaps is derived from a discounted cash flow analysis based on the terms of the contract and the interest rate curve (Level 2 inputs) and measured on a recurring basis in our Condensed Consolidated Balance Sheets. The fair value of the Company’s interest rate swaps was a liability of $0.2 million at March 31, 2025 and $0.3 million at December 31, 2024, which were included in Other current liabilities on the Condensed Consolidated Balance Sheets. The Company recorded unrealized pre-tax gains of $0.1 million for the three months ended March 31, 2025 and $1.2 million for the three months ended March 31, 2024 in Accumulated other comprehensive loss. No ineffectiveness was recorded in either period. In connection with entering into the 2022 Credit Agreement in October 2022, the Company terminated an interest rate swap initially entered into in 2019, receiving proceeds of $4.3 million upon settlement. The settlement gain was recorded in Accumulated other comprehensive loss and was amortized into earnings ratably through the original maturity date of July 30, 2024. During the three months ended March 31, 2024, the Company recognized a non-cash settlement gain of $0.6 million as a component of Interest expense, net on the Condensed Consolidated Statements of Operations. Finance Leases In the fourth quarter of 2024, the Company provided notice to the lessor of one of its leased U.S. manufacturing facilities of its intent to exercise the $11.5 million purchase option included in the lease agreement. The Company remeasured the corresponding lease liability, adjusted the right-of-use (“ROU”) asset, and reassessed the lease classification, resulting in a change in classification from an operating lease to a finance lease in the fourth quarter of 2024. The purchase was completed on February 10, 2025. As of the purchase date, the related finance lease ROU asset, net, was approximately $11.3 million and the finance lease liability was $11.5 million. The cash outflow of approximately $11.5 million related to the facility purchase is reflected as a component of Other, net within the financing activities on the Condensed Consolidated Statement of Cash Flows for the three months ended March 31, 2025. The following table summarizes the supplemental noncash investing and financing activities related to this facility purchase: Three Months Ended (in millions) 2025 Purchase of properties and equipment through exchange of lease ROU asset $ 11.3 Derecognition of ROU asset (1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summarizes the carrying amount of goodwill, and the changes in the carrying amount of goodwill in the three months ended March 31, 2025, by segment: (in millions) Environmental Safety &amp; Security Total Balance at January 1, 2025 $ 368.8 $ 108.9 $ 477.7 Acquisitions, including measurement period adjustments 34.9 — 34.9 Translation adjustments — 1.4 1.4 Balance at March 31, 2025 $ 403.7 $ 110.3 $ 514.0 The following table summarizes the gross carrying amount and accumulated amortization of intangible assets for each major class of intangible assets: March 31, 2025 December 31, 2024 (in millions) Gross Carrying Value Accumulated Amortization Net Carrying Value Gross Carrying Value Accumulated Amortization Net Carrying Value Definite-lived intangible assets: Customer relationships (a) $ 182.2 $ (84.7) $ 97.5 $ 165.7 $ (80.7) $ 85.0 Other (a) 10.7 (5.2) 5.5 7.2 (4.9) 2.3 Total definite-lived intangible assets 192.9 (89.9) 103.0 172.9 (85.6) 87.3 Indefinite-lived intangible assets: Trade names 118.7 — 118.7 108.1 — 108.1 Other 4.3 — 4.3 4.3 — 4.3 Total indefinite-lived intangible assets 123.0 — 123.0 112.4 — 112.4 Total intangible assets $ 315.9 $ (89.9) $ 226.0 $ 285.3 $ (85.6) $ 199.7 (a) Average useful life of customer relationships and other definite-lived intangible assets are estimated to be approximately 11 years and 6 years, respectively. The average useful life across all definite-lived intangible assets is estimated to be approximately 11 years. The table above includes preliminary estimates of the fair value and useful lives of certain definite and indefinite-lived intangible assets related to the acquisitions of Hog, which was acquired during the first quarter of 2025, and Standard Equipment Company (“Standard”), which was acquired during the fourth quarter of 2024. As further described in Note 2 – Acquisitions, the preliminary measurements of fair value included in the table above are subject to change during the measurement period as the applicable third-party valuations are finalized. Amortization expense was $4.3 million for the three months ended March 31, 2025 and $3.6 million for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The Company recognized income tax expense of $15.7 million for the three months ended March 31, 2025, compared to a benefit of $0.7 million in the three months ended March 31, 2024, with the increase primarily due to the effects of higher pre-tax income levels and the non-recurrence of a $13.0 million discrete tax benefit, which was recognized in the prior-year quarter when the Company was notified that certain U.S. federal tax returns, which had been amended in 2023 to claim a worthless stock deduction, had been approved by the relevant tax authorities. The Company’s effective tax rate for the three months ended March 31, 2025 was an expense of 25.3%, compared to a benefit of 1.4% in the prior-year quar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3 Months Ended</t>
        </is>
      </c>
    </row>
    <row r="2">
      <c r="B2" s="2" t="inlineStr">
        <is>
          <t>Mar. 31, 2025</t>
        </is>
      </c>
    </row>
    <row r="3">
      <c r="A3" s="3" t="inlineStr">
        <is>
          <t>Retirement Benefits [Abstract]</t>
        </is>
      </c>
      <c r="B3" s="4" t="inlineStr">
        <is>
          <t xml:space="preserve"> </t>
        </is>
      </c>
    </row>
    <row r="4">
      <c r="A4" s="4" t="inlineStr">
        <is>
          <t>Pensions</t>
        </is>
      </c>
      <c r="B4" s="4" t="inlineStr">
        <is>
          <t>PENSIONS The following table summarizes the components of Net periodic pension expense: U.S. Benefit Plan Non-U.S. Benefit Plan Three Months Ended Three Months Ended (in millions) 2025 2024 2025 2024 Interest cost 1.4 1.4 0.4 0.4 Amortization of actuarial loss 0.6 0.5 0.1 0.2 Expected return on plan assets (1.4) (1.8) (0.4) (0.5) Net periodic pension expense $ 0.6 $ 0.1 $ 0.1 $ 0.1 The items that comprise Net periodic pension expense are included as a component of Other expense, net o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Financial Commitments The Company provides indemnifications and other guarantees in the ordinary course of business, the terms of which range in duration and often are not explicitly defined. Specifically, the Company is occasionally required to provide letters of credit and bid and performance bonds to various customers, principally to act as security for retention levels related to casualty insurance policies and to guarantee the performance of subsidiaries that engage in export and domestic transactions. At March 31, 2025, the Company had outstanding performance and financial standby letters of credit, as well as outstanding bid and performance bonds, aggregating to $28.6 million. If any such letters of credit or bonds are called, the Company would be obligated to reimburse the issuer of the letter of credit or bond. The Company believes the likelihood of any currently outstanding letter of credit or bond being called is remote. Product Warranties The Company issues product performance warranties to customers with the sale of its products. The specific terms and conditions of these warranties vary depending upon the product sold and country in which the Company does business, with warranty periods generally ranging from one The following table summarizes the changes in the Company’s warranty liabilities during the three months ended March 31, 2025 and 2024: (in millions) 2025 2024 Balance at January 1 $ 9.8 $ 9.6 Provisions to expense 1.6 2.2 Acquisitions 0.6 — Payments (1.6) (2.0) Balance at March 31 $ 10.4 $ 9.8 Legal Proceedings The Company is subject to various claims, including pending and possible legal actions for product liability and other damages, and other matters arising in the ordinary course of the Company’s business. On a quarterly basis, the Company reviews uninsured material legal claims against the Company and accrues for the costs of such claims as appropriate in the exercise of management’s best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claims, the Company cannot reasonably estimate a range of loss. The Company believes, based on current knowledge and after consultation with counsel, that the outcome of such claims and actions will not have a material adverse effect on the Company’s results of operations or financial condition. However, in the event of unexpected future developments, it is possible that the ultimate resolution of such matters, if unfavorable, could have a material adverse effect on the Company’s results of operations, financial condition, or cash flow. Hearing Loss Litigation Between 1999 and 2017, the Company was sued for monetary damages by multiple firefighters claiming that exposure to the Company’s sirens impaired their hearing and that the sirens were therefore defective. The Company has vigorously defended itself against these claims, obtaining many jury verdicts in its favor and settling some for nominal amounts. In 2018, counsel for the remaining plaintiffs requested that the Company consider settlement, and on November 4, 2019, the parties executed a global settlement agreement pursuant to which the Company would pay $700 to each firefighter who filed a lawsuit and is eligible to be part of the settlement, and $300 to each firefighter who has not yet filed a case and is eligible to be part of the settlement. The settlement agreement requires plaintiffs’ attorneys to withdraw from representing firefighters who elect not to participate in the settlement and does not include the payment of any attorney fees by the Company. To be eligible for settlement, among other things, firefighters must provide proof that they have high frequency noise-induced hearing loss. As of March 31, 2025, the Company has recognized an estimated liability for the potential settlement amount. While it is reasonably possible that the ultimate resolution of this matter may result in a loss in excess of the amount accrued, the incremental loss is not expected to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ompany computes earnings per share (“EPS”) in accordance with ASC 260, Earnings per Share , which requires that non-vested restricted stock containing non-forfeitable dividend rights should be treated as participating securities pursuant to the two-class method.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The amounts of distributed and undistributed earnings allocated to participating securities for the three months ended March 31, 2025 and 2024 were insignificant and did not materially impact the calculation of basic or diluted EPS. Basic EPS is computed by dividing net income available to common stockholders by the weighted average number of shares of common stock and non-vested restricted stock awards outstanding for the period. Diluted EPS is computed using the weighted average number of shares of common stock and non-vested restricted stock awards outstanding for the year, plus the effect of dilutive potential common shares outstanding during the period. The dilutive effect of common stock equivalents is determined using the more dilutive of the two-class method or alternative methods. The Company uses the treasury stock method to determine the potentially dilutive impact of our employee stock options and restricted stock units, and the contingently issuable method for our performance-based restricted stock unit awards. For the three months ended March 31, 2025, options to purchase 0.1 million shares of the Company’s common stock had an anti-dilutive effect on EPS, and accordingly, were excluded from the calculation of diluted EPS. For the three months ended March 31, 2024, the number of options to purchase shares of the Company’s stock that had an antidilutive effect on EPS was not significant. The following table reconciles Net income to basic and diluted EPS: Three Months Ended (in millions, except per share data) 2025 2024 Net income $ 46.3 $ 51.6 Weighted average shares outstanding – Basic 61.1 60.9 Dilutive effect of common stock equivalents 0.7 0.7 Weighted average shares outstanding – Diluted 61.8 61.6 Earnings per share: Basic $ 0.76 $ 0.85 Diluted 0.75 0.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463.8</v>
      </c>
      <c r="C4" s="6" t="n">
        <v>424.9</v>
      </c>
    </row>
    <row r="5">
      <c r="A5" s="4" t="inlineStr">
        <is>
          <t>Cost of sales</t>
        </is>
      </c>
      <c r="B5" s="5" t="n">
        <v>333</v>
      </c>
      <c r="C5" s="7" t="n">
        <v>308.9</v>
      </c>
    </row>
    <row r="6">
      <c r="A6" s="4" t="inlineStr">
        <is>
          <t>Gross profit</t>
        </is>
      </c>
      <c r="B6" s="7" t="n">
        <v>130.8</v>
      </c>
      <c r="C6" s="5" t="n">
        <v>116</v>
      </c>
    </row>
    <row r="7">
      <c r="A7" s="4" t="inlineStr">
        <is>
          <t>Selling, engineering, general and administrative expenses</t>
        </is>
      </c>
      <c r="B7" s="7" t="n">
        <v>60.2</v>
      </c>
      <c r="C7" s="7" t="n">
        <v>57.2</v>
      </c>
    </row>
    <row r="8">
      <c r="A8" s="4" t="inlineStr">
        <is>
          <t>Amortization expense</t>
        </is>
      </c>
      <c r="B8" s="7" t="n">
        <v>4.3</v>
      </c>
      <c r="C8" s="7" t="n">
        <v>3.6</v>
      </c>
    </row>
    <row r="9">
      <c r="A9" s="4" t="inlineStr">
        <is>
          <t>Acquisition and integration-related expenses, net</t>
        </is>
      </c>
      <c r="B9" s="7" t="n">
        <v>0.6</v>
      </c>
      <c r="C9" s="7" t="n">
        <v>0.9</v>
      </c>
    </row>
    <row r="10">
      <c r="A10" s="4" t="inlineStr">
        <is>
          <t>Operating income</t>
        </is>
      </c>
      <c r="B10" s="7" t="n">
        <v>65.7</v>
      </c>
      <c r="C10" s="7" t="n">
        <v>54.3</v>
      </c>
    </row>
    <row r="11">
      <c r="A11" s="4" t="inlineStr">
        <is>
          <t>Interest expense, net</t>
        </is>
      </c>
      <c r="B11" s="5" t="n">
        <v>3</v>
      </c>
      <c r="C11" s="7" t="n">
        <v>3.2</v>
      </c>
    </row>
    <row r="12">
      <c r="A12" s="4" t="inlineStr">
        <is>
          <t>Other expense, net</t>
        </is>
      </c>
      <c r="B12" s="7" t="n">
        <v>0.7</v>
      </c>
      <c r="C12" s="7" t="n">
        <v>0.2</v>
      </c>
    </row>
    <row r="13">
      <c r="A13" s="4" t="inlineStr">
        <is>
          <t>Income before income taxes</t>
        </is>
      </c>
      <c r="B13" s="5" t="n">
        <v>62</v>
      </c>
      <c r="C13" s="7" t="n">
        <v>50.9</v>
      </c>
    </row>
    <row r="14">
      <c r="A14" s="4" t="inlineStr">
        <is>
          <t>Income tax expense (benefit)</t>
        </is>
      </c>
      <c r="B14" s="7" t="n">
        <v>15.7</v>
      </c>
      <c r="C14" s="7" t="n">
        <v>-0.7</v>
      </c>
    </row>
    <row r="15">
      <c r="A15" s="4" t="inlineStr">
        <is>
          <t>Net income</t>
        </is>
      </c>
      <c r="B15" s="6" t="n">
        <v>46.3</v>
      </c>
      <c r="C15" s="6" t="n">
        <v>51.6</v>
      </c>
    </row>
    <row r="16">
      <c r="A16" s="3" t="inlineStr">
        <is>
          <t>Basic earnings per share:</t>
        </is>
      </c>
      <c r="B16" s="4" t="inlineStr">
        <is>
          <t xml:space="preserve"> </t>
        </is>
      </c>
      <c r="C16" s="4" t="inlineStr">
        <is>
          <t xml:space="preserve"> </t>
        </is>
      </c>
    </row>
    <row r="17">
      <c r="A17" s="4" t="inlineStr">
        <is>
          <t>Earnings per share (usd per share)</t>
        </is>
      </c>
      <c r="B17" s="8" t="n">
        <v>0.76</v>
      </c>
      <c r="C17" s="8" t="n">
        <v>0.85</v>
      </c>
    </row>
    <row r="18">
      <c r="A18" s="3" t="inlineStr">
        <is>
          <t>Diluted earnings per share:</t>
        </is>
      </c>
      <c r="B18" s="4" t="inlineStr">
        <is>
          <t xml:space="preserve"> </t>
        </is>
      </c>
      <c r="C18" s="4" t="inlineStr">
        <is>
          <t xml:space="preserve"> </t>
        </is>
      </c>
    </row>
    <row r="19">
      <c r="A19" s="4" t="inlineStr">
        <is>
          <t>Earnings per share (usd per share)</t>
        </is>
      </c>
      <c r="B19" s="8" t="n">
        <v>0.75</v>
      </c>
      <c r="C19" s="8" t="n">
        <v>0.84</v>
      </c>
    </row>
    <row r="20">
      <c r="A20" s="3" t="inlineStr">
        <is>
          <t>Weighted average common shares outstanding:</t>
        </is>
      </c>
      <c r="B20" s="4" t="inlineStr">
        <is>
          <t xml:space="preserve"> </t>
        </is>
      </c>
      <c r="C20" s="4" t="inlineStr">
        <is>
          <t xml:space="preserve"> </t>
        </is>
      </c>
    </row>
    <row r="21">
      <c r="A21" s="4" t="inlineStr">
        <is>
          <t>Basic (shares)</t>
        </is>
      </c>
      <c r="B21" s="7" t="n">
        <v>61.1</v>
      </c>
      <c r="C21" s="7" t="n">
        <v>60.9</v>
      </c>
    </row>
    <row r="22">
      <c r="A22" s="4" t="inlineStr">
        <is>
          <t>Diluted (shares)</t>
        </is>
      </c>
      <c r="B22" s="7" t="n">
        <v>61.8</v>
      </c>
      <c r="C22" s="7" t="n">
        <v>61.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Dividends On February 21, 2025, the Company’s Board of Directors (the “Board”) declared a quarterly cash dividend of $0.14 per common share. The dividend totaled $8.6 million and was distributed on March 27, 2025 to stockholders of record at the close of business on March 14, 2025. On April 22, 2025, the Board declared a quarterly cash dividend of $0.14 per common share payable on May 30, 2025 to stockholders of record at the close of business on May 16, 2025. During the three months ended March 31, 2024, dividends of $7.3 million were paid to stockholders. Stock Repurchase Program In March 2020, the Board authorized a stock repurchase program (the “March 2020 program”) of up to $75 million of the Company’s common stock. During the three months ended March 31, 2025, the Company repurchased 250,604 shares for a total of $19.7 million under its stock repurchase program, including $1.2 million that settled in the second quarter of 2025. At the end of the first quarter of 2025, the Company had remaining authorization under the March 2020 program of approximately $27.2 million. In April 2025, the Company repurchased an additional 280,893 shares for a total of $20.0 million, which left approximately $7.2 million of authorization remaining under the March 2020 program. On April 22, 2025, the Board authorized an additional stock repurchase program (the “April 2025 program”) of up to $150 million of the Company’s common stock. The April 2025 program supplements the Board’s prior authorization under the March 2020 program, which remains in effect. The stock repurchase programs are intended primarily to facilitate purchases of Company stock as a means to provide cash returns to stockholders, enhance stockholder returns, and manage the Company’s capital structure. Under its stock repurchase programs, the Company is authorized to repurchase, from time to time, shares of its outstanding common stock. Stock repurchases by the Company are subject to market conditions and other factors and may be commenced, suspended, or discontinued at any time. During the three months ended March 31, 2024, the Company repurchased 1,600 shares for a total of $0.1 million under its stock repurchase program. Accumulated Other Comprehensive Loss The following tables summarize the changes in each component of Accumulated other comprehensive loss, net of tax in the three months ended March 31, 2025 and 2024: (in millions) Actuarial Losses Prior Service Costs Foreign Interest Rate Swaps Total Balance at January 1, 2025 (a) $ (62.5) $ (1.8) $ (24.5) $ (0.2) $ (89.0) Other comprehensive (loss) income before reclassifications (0.3) — 4.0 0.1 3.8 Amounts reclassified from accumulated other comprehensive loss 0.5 — — — 0.5 Net current-period other comprehensive income 0.2 — 4.0 0.1 4.3 Balance at March 31, 2025 (a) $ (62.3) $ (1.8) $ (20.5) $ (0.1) $ (84.7) (in millions) Actuarial Losses Prior Service Costs Foreign Interest Rate Swaps Total Balance at January 1, 2024 (a) $ (69.7) $ (2.0) $ (10.1) $ 0.5 $ (81.3) Other comprehensive income (loss) before reclassifications 0.1 — (3.9) 1.2 (2.6) Amounts reclassified from accumulated other comprehensive loss 0.5 — — (0.7) (0.2) Net current-period other comprehensive income (loss) 0.6 — (3.9) 0.5 (2.8) Balance at March 31, 2024 (a) $ (69.1) $ (2.0) $ (14.0) $ 1.0 $ (84.1) (a) Amounts in parentheses indicate losses. The following table summarizes the amounts reclassified from Accumulated other comprehensive loss, net of tax, in the three months ended March 31, 2025 and 2024 and the affected line item in the Condensed Consolidated Statements of Operations: Details about Accumulated Other Comprehensive Loss Components Amount Reclassified from Accumulated Other Comprehensive Loss Affected Line Item in Condensed Consolidated Statements of Operations 2025 2024 (in millions) (a) Amortization of actuarial losses of defined benefit pension plans $ (0.7) $ (0.7) Other expense, net Interest rate swaps — 0.9 Interest expense, net Total before tax (0.7) 0.2 Income tax benefit (expense) 0.2 — Income tax expense (benefit) Total reclassifications for the period, net of tax $ (0.5) $ 0.2 (a) Amounts in parentheses indicate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 Business units are organized under each reportable segment because they share certain characteristics, such as technology, marketing, distribution, and product application, which are expected to create long-term synergies. The following tables summarize the Company’s financial performance by reportable segment and include reconciliations of segment operating income to consolidated income before income taxes: Three Months Ended March 31, 2025 (in millions of dollars) Environmental Solutions Safety and Security Systems Total Net sales (a) $ 387.4 $ 76.4 $ 463.8 Less: Cost of sales 288.4 44.6 333.0 Gross profit 99.0 31.8 130.8 Less: Selling, engineering, general, and administrative expenses 34.9 16.0 50.9 Other segment items (b) 4.4 — 4.4 Segment operating income 59.7 15.8 75.5 Reconciliation to income before income taxes: All other (income) loss (c) 9.8 Interest expense, net 3.0 Other expense, net 0.7 Income before income taxes $ 62.0 (a) Represents net sales from external customers. Intersegment net sales are not significant. Total of segment net sales agrees to Net sales on the Condensed Consolidated Statement of Operations. (b) Other segment items includes amortization expense and acquisition and integration-related expenses, net, within the Environmental Solutions Group. (c) Represents general corporate expenses. Three Months Ended March 31, 2024 (in millions of dollars) Environmental Solutions Safety and Security Systems Total Net sales (a) $ 354.0 $ 70.9 $ 424.9 Less: Cost of sales 267.3 41.6 308.9 Gross profit 86.7 29.3 116.0 Less: Selling, engineering, general, and administrative expenses 30.9 15.5 46.4 Other segment items (b) 4.1 — 4.1 Segment operating income 51.7 13.8 65.5 Reconciliation to income before income taxes: All other (income) loss (c) 11.2 Interest expense, net 3.2 Other expense, net 0.2 Income before income taxes $ 50.9 (a) Represents net sales from external customers. Intersegment net sales are not significant. Total of segment net sales agrees to Net sales on the Condensed Consolidated Statement of Operations. (b) Other segment items includes amortization expense and acquisition and integration-related expenses, net, within the Environmental Solutions Group. (c) Represents general corporate expenses. The following table summarizes the Company’s total depreciation and amortization by reportable segment and includes a reconciliation of total segment depreciation and amortization to total depreciation and amortization: Three Months Ended (in millions of dollars) 2025 2024 Depreciation and amortization: Environmental Solutions (a) $ 17.6 $ 14.3 Safety and Security Systems (a) 1.0 1.0 Total segment depreciation and amortization 18.6 15.3 Corporate 0.1 0.1 Total depreciation and amortization $ 18.7 $ 15.4 (a) The amounts of depreciation and amortization disclosed by reportable segment are included within cost of sales; selling, engineering, general, and administrative expenses; and other segment items in the tables above. The following table summarizes the Company’s total assets by reportable segment and includes a reconciliation of total segment assets to total assets: (in millions of dollars) March 31, December 31, 2024 Total assets: Environmental Solutions $ 1,544.3 $ 1,424.7 Safety and Security Systems 283.6 279.5 Total segment assets 1,827.9 1,704.2 Corporate and eliminations 51.5 61.0 Total assets $ 1,879.4 $ 1,765.2 The following table summarizes the Company’s total capital expenditures by reportable segment and includes a reconciliation of total segment capital expenditures to total capital expenditures: Three Months Ended (in millions of dollars) 2025 2024 Capital expenditures Environmental Solutions $ 4.4 $ 5.6 Safety and Security Systems 0.8 2.1 Total segment capital expenditures 5.2 7.7 Corporate 0.4 0.7 Total capital expenditures $ 5.6 $ 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time-based deposits and interest-bearing instruments with maturities of three months or less. The Company classified cash equivalents as Level 1 due to the short-term nature of these instruments and measured the fair value based on quoted prices in active markets for identical assets. Interest Rate Swaps As described in Note 5 – Debt, the Company may, from time to time, execute interest rate swaps as a means of fixing the floating interest rate component on a portion of its floating-rate debt. The Company classifies its interest rate swaps as Level 2 due to the use of a discounted cash flow model based on the terms of the contract and the interest rate curve (Level 2 inputs) to calculate the fair value of the swaps. Contingent Consideration As of March 31, 2025, the Company had contingent obligations to transfer up to $6.2 million, C$6.0 million (approximately $4.2 million), $4.8 million, and $15.0 million to the former owners of Blasters, Inc. and Blasters Technologies, LLC (collectively, “Blasters”); Trackless Vehicles Limited, Trackless Vehicles Asset Corp, and the wholly-owned subsidiary Work Equipment Ltd. (collectively, “Trackless”); Standard; and Hog, respectively, if specified financial results are met over future reporting periods (i.e., an earn-out). The Blasters, Trackless, Standard, and Hog acquisitions were completed on January 3, 2023, April 3, 2023, October 4, 2024, and February 12, 2025, respectively. The Blasters contingent earn-out payments, if earned, would be due to be paid annually, in each of the three years following the anniversary of the closing date. There was no contingent earn-out payable for the first annual measurement period. The second annual measurement period ended on January 3, 2025, and the applicable contingent earn-out payment, if any, is expected to be finalized in the second quarter of 2025. The Trackless contingent earn-out payment, if earned, would be due to be paid following the second anniversary of the closing date. The applicable contingent earn-out payment is expected to be finalized before the end of the third quarter of 2025. The Standard contingent earn-out payment, if earned, would be due to be paid following the end of the performance period, which concludes on January 1, 2027. The Hog contingent earn-out payment, if earned, would be due to be paid following the end of the performance period, which concludes on December 31, 2025. The Company also had a contingent obligation to transfer up to $7.5 million to the former owners of Deist Industries, Inc., Bucks Fabricating, LLC, Roll-Off Parts, LLC, and Switch-N-Go LLC (collectively, “Deist”). The earn-out period for Deist ended on December 30, 2024, the third anniversary of the closing date, and the associated earn-out payment, if any, is expected to be finalized in the second quarter of 2025. Liabilities for contingent consideration are measured at fair value each reporting period, with the acquisition-date fair value included as part of the consideration transferred. Subsequent changes in fair value are included as a component of Acquisition and integration-related expenses, net on the Condensed Consolidated Statements of Operations. The Company uses an income approach to value the contingent consideration liability based on the present value of risk-adjusted future cash flows under either a scenario-based or option-pricing method, as appropriate. Due to the lack of relevant observable market data over fair value inputs, such as prospective financial information or probabilities of future events as of March 31, 2025, the Company has classified the contingent consideration liability within Level 3 of the fair value hierarchy outlined in ASC 820, Fair Value Measurements . The following table summarizes the Company’s assets and liabilities that are measured at fair value on a recurring basis as of March 31, 2025: Fair Value Measurement at Reporting Date Using (in millions) Level 1 Level 2 Level 3 Total Assets: Cash equivalents $ 23.6 $ — $ — $ 23.6 Liabilities: Contingent consideration — — 12.3 12.3 Interest rate swaps — 0.2 — 0.2 The following table provides a roll-forward of the fair value of recurring Level 3 fair value measurements in the three months ended March 31, 2025 and 2024: (in millions) 2025 2024 Contingent consideration liability, at January 1 $ 4.8 ` $ 4.9 Acquisitions, including measurement period adjustments 7.5 (0.2) Foreign currency translation — (0.1) Contingent consideration liability, at March 31 $ 12.3 $ 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Description of the Business</t>
        </is>
      </c>
      <c r="B4" s="4" t="inlineStr">
        <is>
          <t>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ervices rendered by the Company are divided into two reportable segments: Environmental Solutions Group and Safety and Security Systems Group. The individual operating businesses are organized as such because they share certain characteristics, including technology, marketing, distribution and product application, which create long-term synergies. These segments are discussed in Note 12 – Segment Information.</t>
        </is>
      </c>
    </row>
    <row r="5">
      <c r="A5" s="4" t="inlineStr">
        <is>
          <t>Basis of Presentation and Consolidation</t>
        </is>
      </c>
      <c r="B5" s="4" t="inlineStr">
        <is>
          <t>Basis of Presentation and Consolidation 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presented herein are adequate to ensure the information presented is not misleading. Except as otherwise noted, these condensed consolidated financial statements have been prepared in accordance with the Company’s accounting policies described in the Company’s Annual Report on Form 10-K for the year ended December 31, 2024, and should be read in conjunction with those consolidated financial statements and the notes thereto. These condensed consolidated financial statements include all normal and recurring adjustments that we considered necessary to present a fair statement of our results of operations, financial condition, and cash flow. Intercompany balances and transactions have been eliminated in consolidation. The results reported in these condensed consolidated financial statements should not be regarded as necessarily indicative of results that may be expected for the entire year, which may differ materially due to, among other things, the risk factors described under Part I, Item 1A, Risk Factors , of the Company’s Annual Report on Form 10-K for the year ended December 31, 2024, which was filed with the SEC on February 26, 2025.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t>
        </is>
      </c>
    </row>
    <row r="6">
      <c r="A6" s="4" t="inlineStr">
        <is>
          <t>Recent Accounting Pronouncements and Accounting Changes</t>
        </is>
      </c>
      <c r="B6" s="4" t="inlineStr">
        <is>
          <t>Recent Accounting Standard Adoptions In November 2023, the Financial Accounting Standards Board (“FASB”) issued Accounting Standards Update (“ASU”) 2023-07, Segment Reporting (Topic 280): Improvements to Reportable Segment Disclosures , which expands annual and interim disclosure requirements for reportable segments, including enhanced disclosures regarding significant segment expenses. ASU 2023-07 was effective for fiscal years beginning after December 15, 2023, and for interim periods within fiscal years beginning after December 15, 2024, with early adoption permitted. The Company adopted this ASU effective for the fiscal year ended December 31, 2024, and has included the required interim disclosures for all periods presented in Note 12 - Segment Information. Recent Accounting Pronouncements In December 2023, the FASB issued ASU 2023-09, Income Taxes (Topics 740): Improvements to Income Tax Disclosures , which expands the disclosure requirements for income taxes. ASU 2023-09 is effective prospectively for annual periods beginning after December 15, 2024, with early adoption and retrospective application permitted. The Company is currently evaluating the impact of adopting this guidance on its financial statement disclosures. In November 2024, the FASB issued ASU 2024-03, Income Statement - Reporting Comprehensive Income-Expense Disaggregation Disclosures (Subtopic 220-40) , which requires entities to disclose, on an annual and interim basis, disaggregated information about certain income statement expense line items. ASU 2024-03 is effective prospectively for annual periods beginning after December 15, 2026, and for interim periods within fiscal years beginning after December 15, 2027, with early adoption and retrospective adoption permitted. The Company is currently evaluating the impact of adopting this guidance on its financial statement disclosures.</t>
        </is>
      </c>
    </row>
    <row r="7">
      <c r="A7" s="4" t="inlineStr">
        <is>
          <t>Use of Estimates</t>
        </is>
      </c>
      <c r="B7" s="4" t="inlineStr">
        <is>
          <t>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densed consolidated financial statements, and (iii) the reported amounts of revenues and expenses during the reporting period. Actual results could differ from those estimates.</t>
        </is>
      </c>
    </row>
    <row r="8">
      <c r="A8" s="4" t="inlineStr">
        <is>
          <t>Fair Value Measurements</t>
        </is>
      </c>
      <c r="B8" s="4" t="inlineStr">
        <is>
          <t>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time-based deposits and interest-bearing instruments with maturities of three months or less. The Company classified cash equivalents as Level 1 due to the short-term nature of these instruments and measured the fair value based on quoted prices in active markets for identical assets. Interest Rate Swaps As described in Note 5 – Debt, the Company may, from time to time, execute interest rate swaps as a means of fixing the floating interest rate component on a portion of its floating-rate debt. The Company classifies its interest rate swaps as Level 2 due to the use of a discounted cash flow model based on the terms of the contract and the interest rate curve (Level 2 inputs) to calculate the fair value of the swaps. Contingent Consideration As of March 31, 2025, the Company had contingent obligations to transfer up to $6.2 million, C$6.0 million (approximately $4.2 million), $4.8 million, and $15.0 million to the former owners of Blasters, Inc. and Blasters Technologies, LLC (collectively, “Blasters”); Trackless Vehicles Limited, Trackless Vehicles Asset Corp, and the wholly-owned subsidiary Work Equipment Ltd. (collectively, “Trackless”); Standard; and Hog, respectively, if specified financial results are met over future reporting periods (i.e., an earn-out). The Blasters, Trackless, Standard, and Hog acquisitions were completed on January 3, 2023, April 3, 2023, October 4, 2024, and February 12, 2025, respectively. The Blasters contingent earn-out payments, if earned, would be due to be paid annually, in each of the three years following the anniversary of the closing date. There was no contingent earn-out payable for the first annual measurement period. The second annual measurement period ended on January 3, 2025, and the applicable contingent earn-out payment, if any, is expected to be finalized in the second quarter of 2025. The Trackless contingent earn-out payment, if earned, would be due to be paid following the second anniversary of the closing date. The applicable contingent earn-out payment is expected to be finalized before the end of the third quarter of 2025. The Standard contingent earn-out payment, if earned, would be due to be paid following the end of the performance period, which concludes on January 1, 2027. The Hog contingent earn-out payment, if earned, would be due to be paid following the end of the performance period, which concludes on December 31, 2025. The Company also had a contingent obligation to transfer up to $7.5 million to the former owners of Deist Industries, Inc., Bucks Fabricating, LLC, Roll-Off Parts, LLC, and Switch-N-Go LLC (collectively, “Deist”). The earn-out period for Deist ended on December 30, 2024, the third anniversary of the closing date, and the associated earn-out payment, if any, is expected to be finalized in the second quarter of 2025. Liabilities for contingent consideration are measured at fair value each reporting period, with the acquisition-date fair value included as part of the consideration transferred. Subsequent changes in fair value are included as a component of Acquisition and integration-related expenses, net on the Condensed Consolidated Statements of Operations. The Company uses an income approach to value the contingent consideration liability based on the present value of risk-adjusted future cash flows under either a scenario-based or option-pricing method, as appropriate. Due to the lack of relevant observable market data over fair value inputs, such as prospective financial information or probabilities of future events as of March 31, 2025, the Company has classified the contingent consideration liability within Level 3 of the fair value hierarchy outlined in ASC 820, Fair Value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5</t>
        </is>
      </c>
    </row>
    <row r="3">
      <c r="A3" s="4" t="inlineStr">
        <is>
          <t>Hog</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The following table summarizes the preliminary fair value of assets acquired and liabilities assumed as of the acquisition date: (in millions) Purchase price, inclusive of preliminary closing adjustments (a) $ 84.1 Estimated fair value of additional consideration (b) 7.5 Settlement of pre-existing contractual relationship (c) 0.9 Total consideration 92.5 Accounts receivable 7.2 Inventories 11.1 Prepaid expenses and other current assets 2.3 Properties and equipment 17.8 Customer relationships (d) 16.5 Trade names (e) 10.5 Other intangible assets 3.5 Accounts payable (4.1) Accrued liabilities (1.8) Customer deposits (5.4) Net assets acquired 57.6 Goodwill (f) $ 34.9 (a) The initial purchase price, which is subject to certain post-closing adjustments, including working capital, was funded through existing cash on hand and borrowings under the Company’s credit agreement. The initial purchase price includes $2.0 million that was held back from the initial amount paid at closing pending resolution of certain post-closing adjustments. This hold back amount is included as a component of Other current liabilities on the Condensed Consolidated Balance Sheet as of March 31, 2025. (b) Represents the preliminary estimate of fair value assigned to the contingent earn-out payment as of the acquisition date, which is included in Other current liabilities on the Condensed Consolidated Balance Sheet as of March 31, 2025. See Note 13 – Fair Value Measurements for discussion of the methodology used to determine the fair value of the contingent earn-out payment. (c) Represents the non-cash settlement of accounts receivable due from Hog to the Company as of the acquisition date. Corresponding amount payable by Hog to the Company is not included in accounts payable assumed in the table above, and the amount was settled at fair value with no impact on the Condensed Consolidated Statement of Operations. (d) Represents the preliminary fair value assigned to customer relationships, which are considered to be definite-lived intangible assets, with a preliminary estimated useful life of approximately 11 years. (e) Represents the preliminary fair value assigned to trade names, which are considered to be indefinite-lived intangible assets. (f) Goodwill, which is primarily tax-deductible, has been allocated to the Environmental Solutions Group on the basis that the synergies identified will primarily benefit this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Net Sales Disaggregated By Geographic Region and Major Product Line</t>
        </is>
      </c>
      <c r="B4" s="4" t="inlineStr">
        <is>
          <t>The following table presents the Company’s Net sales disaggregated by geographic region, based on the location of the end customer, and by major product line: Three Months Ended (in millions) 2025 2024 Geographic Region: U.S. $ 364.5 $ 334.3 Canada 61.5 59.3 Europe/Other 37.8 31.3 Total net sales $ 463.8 $ 424.9 Major Product Line: Environmental Solutions Vehicles and equipment (a) $ 301.6 $ 272.3 Parts 60.1 61.0 Rental income (b) 15.0 12.0 Other (c) 10.7 8.7 Total 387.4 354.0 Safety and Security Systems Public safety and security equipment 50.6 44.9 Industrial signaling equipment 16.6 16.9 Warning systems 9.2 9.1 Total 76.4 70.9 Total net sales $ 463.8 $ 424.9 (a) Includes net sales from the sale of new and used vehicles and equipment, including sales of rental equipment. (b) Represents income from vehicle and equipment lease arrangements with customers. (c) Primarily includes revenues from services, such as maintenance and repair work, and the sale of extended warranty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Components of Inventories</t>
        </is>
      </c>
      <c r="B4" s="4" t="inlineStr">
        <is>
          <t xml:space="preserve">The following table summarizes the components of Inventories: (in millions) March 31, December 31, Finished goods $ 139.3 $ 129.4 Raw materials 185.1 171.9 Work in process 37.6 29.7 Total inventories $ 362.0 $ 3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Components of Long-Term Borrowings and Finance Lease Obligations</t>
        </is>
      </c>
      <c r="B4" s="4" t="inlineStr">
        <is>
          <t xml:space="preserve">The following table summarizes the components of Long-term borrowings and finance lease obligations: (in millions) March 31, December 31, 2024 2022 Credit Agreement (a) $ 275.8 $ 210.9 Finance lease obligations 1.2 12.9 Total long-term borrowings and finance lease obligations, including current portion 277.0 223.8 Less: Current maturities 9.4 7.0 Less: Current finance lease obligations 0.7 12.4 Total long-term borrowings and finance lease obligations $ 266.9 $ 204.4 </t>
        </is>
      </c>
    </row>
    <row r="5">
      <c r="A5" s="4" t="inlineStr">
        <is>
          <t>Schedule of Gross Borrowings and Gross Payments</t>
        </is>
      </c>
      <c r="B5" s="4" t="inlineStr">
        <is>
          <t xml:space="preserve">The following table summarizes the gross borrowings and gross payments under the Company’s revolving credit facilities: Three Months Ended (in millions) 2025 2024 Gross borrowings $ 78.0 $ 10.0 Gross payments 13.8 33.5 </t>
        </is>
      </c>
    </row>
    <row r="6">
      <c r="A6" s="4" t="inlineStr">
        <is>
          <t>Schedule of Other Significant Noncash Transactions</t>
        </is>
      </c>
      <c r="B6" s="4" t="inlineStr">
        <is>
          <t>The following table summarizes the supplemental noncash investing and financing activities related to this facility purchase: Three Months Ended (in millions) 2025 Purchase of properties and equipment through exchange of lease ROU asset $ 11.3 Derecognition of ROU asset (1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arrying amount of goodwill, and the changes in the carrying amount of goodwill in the three months ended March 31, 2025, by segment: (in millions) Environmental Safety &amp; Security Total Balance at January 1, 2025 $ 368.8 $ 108.9 $ 477.7 Acquisitions, including measurement period adjustments 34.9 — 34.9 Translation adjustments — 1.4 1.4 Balance at March 31, 2025 $ 403.7 $ 110.3 $ 514.0 </t>
        </is>
      </c>
    </row>
    <row r="5">
      <c r="A5" s="4" t="inlineStr">
        <is>
          <t>Schedule of Finite-Lived Intangible Assets</t>
        </is>
      </c>
      <c r="B5" s="4" t="inlineStr">
        <is>
          <t>The following table summarizes the gross carrying amount and accumulated amortization of intangible assets for each major class of intangible assets: March 31, 2025 December 31, 2024 (in millions) Gross Carrying Value Accumulated Amortization Net Carrying Value Gross Carrying Value Accumulated Amortization Net Carrying Value Definite-lived intangible assets: Customer relationships (a) $ 182.2 $ (84.7) $ 97.5 $ 165.7 $ (80.7) $ 85.0 Other (a) 10.7 (5.2) 5.5 7.2 (4.9) 2.3 Total definite-lived intangible assets 192.9 (89.9) 103.0 172.9 (85.6) 87.3 Indefinite-lived intangible assets: Trade names 118.7 — 118.7 108.1 — 108.1 Other 4.3 — 4.3 4.3 — 4.3 Total indefinite-lived intangible assets 123.0 — 123.0 112.4 — 112.4 Total intangible assets $ 315.9 $ (89.9) $ 226.0 $ 285.3 $ (85.6) $ 199.7 (a) Average useful life of customer relationships and other definite-lived intangible assets are estimated to be approximately 11 years and 6 years, respectively. The average useful life across all definite-lived intangible assets is estimated to be approximately 11 years.</t>
        </is>
      </c>
    </row>
    <row r="6">
      <c r="A6" s="4" t="inlineStr">
        <is>
          <t>Schedule of Indefinite-Lived Intangible Assets</t>
        </is>
      </c>
      <c r="B6" s="4" t="inlineStr">
        <is>
          <t>The following table summarizes the gross carrying amount and accumulated amortization of intangible assets for each major class of intangible assets: March 31, 2025 December 31, 2024 (in millions) Gross Carrying Value Accumulated Amortization Net Carrying Value Gross Carrying Value Accumulated Amortization Net Carrying Value Definite-lived intangible assets: Customer relationships (a) $ 182.2 $ (84.7) $ 97.5 $ 165.7 $ (80.7) $ 85.0 Other (a) 10.7 (5.2) 5.5 7.2 (4.9) 2.3 Total definite-lived intangible assets 192.9 (89.9) 103.0 172.9 (85.6) 87.3 Indefinite-lived intangible assets: Trade names 118.7 — 118.7 108.1 — 108.1 Other 4.3 — 4.3 4.3 — 4.3 Total indefinite-lived intangible assets 123.0 — 123.0 112.4 — 112.4 Total intangible assets $ 315.9 $ (89.9) $ 226.0 $ 285.3 $ (85.6) $ 199.7 (a) Average useful life of customer relationships and other definite-lived intangible assets are estimated to be approximately 11 years and 6 years, respectively. The average useful life across all definite-lived intangible assets is estimated to be approximately 11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ensions (Tables)</t>
        </is>
      </c>
      <c r="B1" s="2" t="inlineStr">
        <is>
          <t>3 Months Ended</t>
        </is>
      </c>
    </row>
    <row r="2">
      <c r="B2" s="2" t="inlineStr">
        <is>
          <t>Mar. 31, 2025</t>
        </is>
      </c>
    </row>
    <row r="3">
      <c r="A3" s="3" t="inlineStr">
        <is>
          <t>Retirement Benefits [Abstract]</t>
        </is>
      </c>
      <c r="B3" s="4" t="inlineStr">
        <is>
          <t xml:space="preserve"> </t>
        </is>
      </c>
    </row>
    <row r="4">
      <c r="A4" s="4" t="inlineStr">
        <is>
          <t>Summary of Components of Net Periodic Pension (Benefit) Expense</t>
        </is>
      </c>
      <c r="B4" s="4" t="inlineStr">
        <is>
          <t xml:space="preserve">The following table summarizes the components of Net periodic pension expense: U.S. Benefit Plan Non-U.S. Benefit Plan Three Months Ended Three Months Ended (in millions) 2025 2024 2025 2024 Interest cost 1.4 1.4 0.4 0.4 Amortization of actuarial loss 0.6 0.5 0.1 0.2 Expected return on plan assets (1.4) (1.8) (0.4) (0.5) Net periodic pension expense $ 0.6 $ 0.1 $ 0.1 $ 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6.3</v>
      </c>
      <c r="C4" s="6" t="n">
        <v>51.6</v>
      </c>
    </row>
    <row r="5">
      <c r="A5" s="3" t="inlineStr">
        <is>
          <t>Other comprehensive income (loss):</t>
        </is>
      </c>
      <c r="B5" s="4" t="inlineStr">
        <is>
          <t xml:space="preserve"> </t>
        </is>
      </c>
      <c r="C5" s="4" t="inlineStr">
        <is>
          <t xml:space="preserve"> </t>
        </is>
      </c>
    </row>
    <row r="6">
      <c r="A6" s="4" t="inlineStr">
        <is>
          <t>Change in foreign currency translation adjustment</t>
        </is>
      </c>
      <c r="B6" s="5" t="n">
        <v>4</v>
      </c>
      <c r="C6" s="7" t="n">
        <v>-3.9</v>
      </c>
    </row>
    <row r="7">
      <c r="A7" s="4" t="inlineStr">
        <is>
          <t>Change in unrecognized net actuarial loss and prior service cost related to pension benefit plans, net of income tax expense of $0.1 and $0.2, respectively</t>
        </is>
      </c>
      <c r="B7" s="7" t="n">
        <v>0.2</v>
      </c>
      <c r="C7" s="7" t="n">
        <v>0.6</v>
      </c>
    </row>
    <row r="8">
      <c r="A8" s="4" t="inlineStr">
        <is>
          <t>Change in unrealized gain or loss on interest rate swaps, net of income tax expense of $0.0 and $0.2, respectively</t>
        </is>
      </c>
      <c r="B8" s="7" t="n">
        <v>0.1</v>
      </c>
      <c r="C8" s="7" t="n">
        <v>0.5</v>
      </c>
    </row>
    <row r="9">
      <c r="A9" s="4" t="inlineStr">
        <is>
          <t>Total other comprehensive income (loss)</t>
        </is>
      </c>
      <c r="B9" s="7" t="n">
        <v>4.3</v>
      </c>
      <c r="C9" s="7" t="n">
        <v>-2.8</v>
      </c>
    </row>
    <row r="10">
      <c r="A10" s="4" t="inlineStr">
        <is>
          <t>Comprehensive income</t>
        </is>
      </c>
      <c r="B10" s="6" t="n">
        <v>50.6</v>
      </c>
      <c r="C10" s="6" t="n">
        <v>48.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summarizes the changes in the Company’s warranty liabilities during the three months ended March 31, 2025 and 2024: (in millions) 2025 2024 Balance at January 1 $ 9.8 $ 9.6 Provisions to expense 1.6 2.2 Acquisitions 0.6 — Payments (1.6) (2.0) Balance at March 31 $ 10.4 $ 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Net Income to Basic and Diluted EPS</t>
        </is>
      </c>
      <c r="B4" s="4" t="inlineStr">
        <is>
          <t xml:space="preserve">The following table reconciles Net income to basic and diluted EPS: Three Months Ended (in millions, except per share data) 2025 2024 Net income $ 46.3 $ 51.6 Weighted average shares outstanding – Basic 61.1 60.9 Dilutive effect of common stock equivalents 0.7 0.7 Weighted average shares outstanding – Diluted 61.8 61.6 Earnings per share: Basic $ 0.76 $ 0.85 Diluted 0.75 0.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Changes in Each Component of Accumulated Other Comprehensive Loss</t>
        </is>
      </c>
      <c r="B4" s="4" t="inlineStr">
        <is>
          <t>The following tables summarize the changes in each component of Accumulated other comprehensive loss, net of tax in the three months ended March 31, 2025 and 2024: (in millions) Actuarial Losses Prior Service Costs Foreign Interest Rate Swaps Total Balance at January 1, 2025 (a) $ (62.5) $ (1.8) $ (24.5) $ (0.2) $ (89.0) Other comprehensive (loss) income before reclassifications (0.3) — 4.0 0.1 3.8 Amounts reclassified from accumulated other comprehensive loss 0.5 — — — 0.5 Net current-period other comprehensive income 0.2 — 4.0 0.1 4.3 Balance at March 31, 2025 (a) $ (62.3) $ (1.8) $ (20.5) $ (0.1) $ (84.7) (in millions) Actuarial Losses Prior Service Costs Foreign Interest Rate Swaps Total Balance at January 1, 2024 (a) $ (69.7) $ (2.0) $ (10.1) $ 0.5 $ (81.3) Other comprehensive income (loss) before reclassifications 0.1 — (3.9) 1.2 (2.6) Amounts reclassified from accumulated other comprehensive loss 0.5 — — (0.7) (0.2) Net current-period other comprehensive income (loss) 0.6 — (3.9) 0.5 (2.8) Balance at March 31, 2024 (a) $ (69.1) $ (2.0) $ (14.0) $ 1.0 $ (84.1) (a) Amounts in parentheses indicate losses.</t>
        </is>
      </c>
    </row>
    <row r="5">
      <c r="A5" s="4" t="inlineStr">
        <is>
          <t>Reclassification from Accumulated Other Comprehensive Loss, Net of Tax</t>
        </is>
      </c>
      <c r="B5" s="4" t="inlineStr">
        <is>
          <t>The following table summarizes the amounts reclassified from Accumulated other comprehensive loss, net of tax, in the three months ended March 31, 2025 and 2024 and the affected line item in the Condensed Consolidated Statements of Operations: Details about Accumulated Other Comprehensive Loss Components Amount Reclassified from Accumulated Other Comprehensive Loss Affected Line Item in Condensed Consolidated Statements of Operations 2025 2024 (in millions) (a) Amortization of actuarial losses of defined benefit pension plans $ (0.7) $ (0.7) Other expense, net Interest rate swaps — 0.9 Interest expense, net Total before tax (0.7) 0.2 Income tax benefit (expense) 0.2 — Income tax expense (benefit) Total reclassifications for the period, net of tax $ (0.5) $ 0.2 (a) Amounts in parentheses indicate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 [Table Text Block]</t>
        </is>
      </c>
      <c r="B4" s="4" t="inlineStr">
        <is>
          <t>The following tables summarize the Company’s financial performance by reportable segment and include reconciliations of segment operating income to consolidated income before income taxes: Three Months Ended March 31, 2025 (in millions of dollars) Environmental Solutions Safety and Security Systems Total Net sales (a) $ 387.4 $ 76.4 $ 463.8 Less: Cost of sales 288.4 44.6 333.0 Gross profit 99.0 31.8 130.8 Less: Selling, engineering, general, and administrative expenses 34.9 16.0 50.9 Other segment items (b) 4.4 — 4.4 Segment operating income 59.7 15.8 75.5 Reconciliation to income before income taxes: All other (income) loss (c) 9.8 Interest expense, net 3.0 Other expense, net 0.7 Income before income taxes $ 62.0 (a) Represents net sales from external customers. Intersegment net sales are not significant. Total of segment net sales agrees to Net sales on the Condensed Consolidated Statement of Operations. (b) Other segment items includes amortization expense and acquisition and integration-related expenses, net, within the Environmental Solutions Group. (c) Represents general corporate expenses. Three Months Ended March 31, 2024 (in millions of dollars) Environmental Solutions Safety and Security Systems Total Net sales (a) $ 354.0 $ 70.9 $ 424.9 Less: Cost of sales 267.3 41.6 308.9 Gross profit 86.7 29.3 116.0 Less: Selling, engineering, general, and administrative expenses 30.9 15.5 46.4 Other segment items (b) 4.1 — 4.1 Segment operating income 51.7 13.8 65.5 Reconciliation to income before income taxes: All other (income) loss (c) 11.2 Interest expense, net 3.2 Other expense, net 0.2 Income before income taxes $ 50.9 (a) Represents net sales from external customers. Intersegment net sales are not significant. Total of segment net sales agrees to Net sales on the Condensed Consolidated Statement of Operations. (b) Other segment items includes amortization expense and acquisition and integration-related expenses, net, within the Environmental Solutions Group.</t>
        </is>
      </c>
    </row>
    <row r="5">
      <c r="A5" s="4" t="inlineStr">
        <is>
          <t>Schedule of Depreciation and Amortization Expense by Segment</t>
        </is>
      </c>
      <c r="B5" s="4" t="inlineStr">
        <is>
          <t>The following table summarizes the Company’s total depreciation and amortization by reportable segment and includes a reconciliation of total segment depreciation and amortization to total depreciation and amortization: Three Months Ended (in millions of dollars) 2025 2024 Depreciation and amortization: Environmental Solutions (a) $ 17.6 $ 14.3 Safety and Security Systems (a) 1.0 1.0 Total segment depreciation and amortization 18.6 15.3 Corporate 0.1 0.1 Total depreciation and amortization $ 18.7 $ 15.4 (a) The amounts of depreciation and amortization disclosed by reportable segment are included within cost of sales; selling, engineering, general, and administrative expenses; and other segment items in the tables above.</t>
        </is>
      </c>
    </row>
    <row r="6">
      <c r="A6" s="4" t="inlineStr">
        <is>
          <t>Reconciliation of Assets from Segment to Consolidated</t>
        </is>
      </c>
      <c r="B6" s="4" t="inlineStr">
        <is>
          <t xml:space="preserve">The following table summarizes the Company’s total assets by reportable segment and includes a reconciliation of total segment assets to total assets: (in millions of dollars) March 31, December 31, 2024 Total assets: Environmental Solutions $ 1,544.3 $ 1,424.7 Safety and Security Systems 283.6 279.5 Total segment assets 1,827.9 1,704.2 Corporate and eliminations 51.5 61.0 Total assets $ 1,879.4 $ 1,765.2 </t>
        </is>
      </c>
    </row>
    <row r="7">
      <c r="A7" s="4" t="inlineStr">
        <is>
          <t>Schedule of Capital Expenditures by Segment</t>
        </is>
      </c>
      <c r="B7" s="4" t="inlineStr">
        <is>
          <t xml:space="preserve">The following table summarizes the Company’s total capital expenditures by reportable segment and includes a reconciliation of total segment capital expenditures to total capital expenditures: Three Months Ended (in millions of dollars) 2025 2024 Capital expenditures Environmental Solutions $ 4.4 $ 5.6 Safety and Security Systems 0.8 2.1 Total segment capital expenditures 5.2 7.7 Corporate 0.4 0.7 Total capital expenditures $ 5.6 $ 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 xml:space="preserve">The following table summarizes the Company’s assets and liabilities that are measured at fair value on a recurring basis as of March 31, 2025: Fair Value Measurement at Reporting Date Using (in millions) Level 1 Level 2 Level 3 Total Assets: Cash equivalents $ 23.6 $ — $ — $ 23.6 Liabilities: Contingent consideration — — 12.3 12.3 Interest rate swaps — 0.2 — 0.2 </t>
        </is>
      </c>
    </row>
    <row r="5">
      <c r="A5" s="4" t="inlineStr">
        <is>
          <t>Roll-Forward of Fair Value of Recurring Level 3 Fair Value Measurements</t>
        </is>
      </c>
      <c r="B5" s="4" t="inlineStr">
        <is>
          <t xml:space="preserve">The following table provides a roll-forward of the fair value of recurring Level 3 fair value measurements in the three months ended March 31, 2025 and 2024: (in millions) 2025 2024 Contingent consideration liability, at January 1 $ 4.8 ` $ 4.9 Acquisitions, including measurement period adjustments 7.5 (0.2) Foreign currency translation — (0.1) Contingent consideration liability, at March 31 $ 12.3 $ 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Details) - 3 months ended Mar. 31, 2025</t>
        </is>
      </c>
      <c r="B1" s="2" t="inlineStr">
        <is>
          <t>Segment</t>
        </is>
      </c>
      <c r="C1" s="2" t="inlineStr">
        <is>
          <t>segment</t>
        </is>
      </c>
    </row>
    <row r="2">
      <c r="A2" s="3" t="inlineStr">
        <is>
          <t>Accounting Policies [Abstract]</t>
        </is>
      </c>
      <c r="B2" s="4" t="inlineStr">
        <is>
          <t xml:space="preserve"> </t>
        </is>
      </c>
      <c r="C2" s="4" t="inlineStr">
        <is>
          <t xml:space="preserve"> </t>
        </is>
      </c>
    </row>
    <row r="3">
      <c r="A3" s="4" t="inlineStr">
        <is>
          <t>Number of reportable segments</t>
        </is>
      </c>
      <c r="B3" s="5" t="n">
        <v>2</v>
      </c>
      <c r="C3" s="5"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Acquisitions - Narrative (Details) - Hog $ in Millions</t>
        </is>
      </c>
      <c r="B1" s="2" t="inlineStr">
        <is>
          <t>Feb. 12, 2025 USD ($)</t>
        </is>
      </c>
    </row>
    <row r="2">
      <c r="A2" s="3" t="inlineStr">
        <is>
          <t>Business Acquisition [Line Items]</t>
        </is>
      </c>
      <c r="B2" s="4" t="inlineStr">
        <is>
          <t xml:space="preserve"> </t>
        </is>
      </c>
    </row>
    <row r="3">
      <c r="A3" s="4" t="inlineStr">
        <is>
          <t>Initial cash consideration paid for acquisition</t>
        </is>
      </c>
      <c r="B3" s="6" t="n">
        <v>82.09999999999999</v>
      </c>
    </row>
    <row r="4">
      <c r="A4" s="4" t="inlineStr">
        <is>
          <t>Contingent consideration maximum</t>
        </is>
      </c>
      <c r="B4" s="5" t="n">
        <v>15</v>
      </c>
    </row>
    <row r="5">
      <c r="A5" s="4" t="inlineStr">
        <is>
          <t>Preliminary Closing Adjustments, Held Back</t>
        </is>
      </c>
      <c r="B5" s="9"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Fair Value of Assets Acquired and Liabilities Assumed (Details) - USD ($) $ in Millions</t>
        </is>
      </c>
      <c r="C1" s="2" t="inlineStr">
        <is>
          <t>3 Months Ended</t>
        </is>
      </c>
    </row>
    <row r="2">
      <c r="B2" s="2" t="inlineStr">
        <is>
          <t>Feb. 12, 2025</t>
        </is>
      </c>
      <c r="C2" s="2" t="inlineStr">
        <is>
          <t>Mar. 31, 2025</t>
        </is>
      </c>
    </row>
    <row r="3">
      <c r="A3" s="3" t="inlineStr">
        <is>
          <t>Business Acquisition [Line Items]</t>
        </is>
      </c>
      <c r="B3" s="4" t="inlineStr">
        <is>
          <t xml:space="preserve"> </t>
        </is>
      </c>
      <c r="C3" s="4" t="inlineStr">
        <is>
          <t xml:space="preserve"> </t>
        </is>
      </c>
    </row>
    <row r="4">
      <c r="A4" s="4" t="inlineStr">
        <is>
          <t>Goodwill</t>
        </is>
      </c>
      <c r="B4" s="4" t="inlineStr">
        <is>
          <t xml:space="preserve"> </t>
        </is>
      </c>
      <c r="C4" s="6" t="n">
        <v>34.9</v>
      </c>
    </row>
    <row r="5">
      <c r="A5" s="4" t="inlineStr">
        <is>
          <t>Finite-lived intangible asset, useful life</t>
        </is>
      </c>
      <c r="B5" s="4" t="inlineStr">
        <is>
          <t xml:space="preserve"> </t>
        </is>
      </c>
      <c r="C5" s="4" t="inlineStr">
        <is>
          <t>11 years</t>
        </is>
      </c>
    </row>
    <row r="6">
      <c r="A6" s="4" t="inlineStr">
        <is>
          <t>Hog</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urchase price, inclusive of preliminary closing adjustments</t>
        </is>
      </c>
      <c r="B8" s="6" t="n">
        <v>84.09999999999999</v>
      </c>
      <c r="C8" s="4" t="inlineStr">
        <is>
          <t xml:space="preserve"> </t>
        </is>
      </c>
    </row>
    <row r="9">
      <c r="A9" s="4" t="inlineStr">
        <is>
          <t>Estimated fair value of additional consideration</t>
        </is>
      </c>
      <c r="B9" s="7" t="n">
        <v>7.5</v>
      </c>
      <c r="C9" s="4" t="inlineStr">
        <is>
          <t xml:space="preserve"> </t>
        </is>
      </c>
    </row>
    <row r="10">
      <c r="A10" s="4" t="inlineStr">
        <is>
          <t>Settlement of pre-existing contractual relationship</t>
        </is>
      </c>
      <c r="B10" s="7" t="n">
        <v>0.9</v>
      </c>
      <c r="C10" s="4" t="inlineStr">
        <is>
          <t xml:space="preserve"> </t>
        </is>
      </c>
    </row>
    <row r="11">
      <c r="A11" s="4" t="inlineStr">
        <is>
          <t>Total consideration</t>
        </is>
      </c>
      <c r="B11" s="7" t="n">
        <v>92.5</v>
      </c>
      <c r="C11" s="4" t="inlineStr">
        <is>
          <t xml:space="preserve"> </t>
        </is>
      </c>
    </row>
    <row r="12">
      <c r="A12" s="4" t="inlineStr">
        <is>
          <t>Accounts receivable</t>
        </is>
      </c>
      <c r="B12" s="7" t="n">
        <v>7.2</v>
      </c>
      <c r="C12" s="4" t="inlineStr">
        <is>
          <t xml:space="preserve"> </t>
        </is>
      </c>
    </row>
    <row r="13">
      <c r="A13" s="4" t="inlineStr">
        <is>
          <t>Inventories</t>
        </is>
      </c>
      <c r="B13" s="7" t="n">
        <v>11.1</v>
      </c>
      <c r="C13" s="4" t="inlineStr">
        <is>
          <t xml:space="preserve"> </t>
        </is>
      </c>
    </row>
    <row r="14">
      <c r="A14" s="4" t="inlineStr">
        <is>
          <t>Prepaid expenses and other current assets</t>
        </is>
      </c>
      <c r="B14" s="7" t="n">
        <v>2.3</v>
      </c>
      <c r="C14" s="4" t="inlineStr">
        <is>
          <t xml:space="preserve"> </t>
        </is>
      </c>
    </row>
    <row r="15">
      <c r="A15" s="4" t="inlineStr">
        <is>
          <t>Properties and equipment</t>
        </is>
      </c>
      <c r="B15" s="7" t="n">
        <v>17.8</v>
      </c>
      <c r="C15" s="4" t="inlineStr">
        <is>
          <t xml:space="preserve"> </t>
        </is>
      </c>
    </row>
    <row r="16">
      <c r="A16" s="4" t="inlineStr">
        <is>
          <t>Customer relationships</t>
        </is>
      </c>
      <c r="B16" s="7" t="n">
        <v>16.5</v>
      </c>
      <c r="C16" s="4" t="inlineStr">
        <is>
          <t xml:space="preserve"> </t>
        </is>
      </c>
    </row>
    <row r="17">
      <c r="A17" s="4" t="inlineStr">
        <is>
          <t>Trade names</t>
        </is>
      </c>
      <c r="B17" s="7" t="n">
        <v>10.5</v>
      </c>
      <c r="C17" s="4" t="inlineStr">
        <is>
          <t xml:space="preserve"> </t>
        </is>
      </c>
    </row>
    <row r="18">
      <c r="A18" s="4" t="inlineStr">
        <is>
          <t>Other intangible assets</t>
        </is>
      </c>
      <c r="B18" s="7" t="n">
        <v>3.5</v>
      </c>
      <c r="C18" s="4" t="inlineStr">
        <is>
          <t xml:space="preserve"> </t>
        </is>
      </c>
    </row>
    <row r="19">
      <c r="A19" s="4" t="inlineStr">
        <is>
          <t>Accounts payable</t>
        </is>
      </c>
      <c r="B19" s="7" t="n">
        <v>-4.1</v>
      </c>
      <c r="C19" s="4" t="inlineStr">
        <is>
          <t xml:space="preserve"> </t>
        </is>
      </c>
    </row>
    <row r="20">
      <c r="A20" s="4" t="inlineStr">
        <is>
          <t>Accrued liabilities</t>
        </is>
      </c>
      <c r="B20" s="7" t="n">
        <v>-1.8</v>
      </c>
      <c r="C20" s="4" t="inlineStr">
        <is>
          <t xml:space="preserve"> </t>
        </is>
      </c>
    </row>
    <row r="21">
      <c r="A21" s="4" t="inlineStr">
        <is>
          <t>Customer deposits</t>
        </is>
      </c>
      <c r="B21" s="7" t="n">
        <v>-5.4</v>
      </c>
      <c r="C21" s="4" t="inlineStr">
        <is>
          <t xml:space="preserve"> </t>
        </is>
      </c>
    </row>
    <row r="22">
      <c r="A22" s="4" t="inlineStr">
        <is>
          <t>Net assets acquired</t>
        </is>
      </c>
      <c r="B22" s="7" t="n">
        <v>57.6</v>
      </c>
      <c r="C22" s="4" t="inlineStr">
        <is>
          <t xml:space="preserve"> </t>
        </is>
      </c>
    </row>
    <row r="23">
      <c r="A23" s="4" t="inlineStr">
        <is>
          <t>Goodwill</t>
        </is>
      </c>
      <c r="B23" s="7" t="n">
        <v>34.9</v>
      </c>
      <c r="C23" s="4" t="inlineStr">
        <is>
          <t xml:space="preserve"> </t>
        </is>
      </c>
    </row>
    <row r="24">
      <c r="A24" s="4" t="inlineStr">
        <is>
          <t>Preliminary Closing Adjustments, Held Back</t>
        </is>
      </c>
      <c r="B24" s="9" t="n">
        <v>2</v>
      </c>
      <c r="C24" s="4" t="inlineStr">
        <is>
          <t xml:space="preserve"> </t>
        </is>
      </c>
    </row>
    <row r="25">
      <c r="A25" s="4" t="inlineStr">
        <is>
          <t>Hog | Customer-Related Intangible Asset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Finite-lived intangible asset, useful life</t>
        </is>
      </c>
      <c r="B27" s="4" t="inlineStr">
        <is>
          <t>11 years</t>
        </is>
      </c>
      <c r="C2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Disaggregation of Revenue From Contracts With Customers (Details) - USD ($) $ in Million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Net sales</t>
        </is>
      </c>
      <c r="C4" s="6" t="n">
        <v>463.8</v>
      </c>
      <c r="D4" s="6" t="n">
        <v>424.9</v>
      </c>
    </row>
    <row r="5">
      <c r="A5" s="4" t="inlineStr">
        <is>
          <t>U.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Net sales</t>
        </is>
      </c>
      <c r="C7" s="7" t="n">
        <v>364.5</v>
      </c>
      <c r="D7" s="7" t="n">
        <v>334.3</v>
      </c>
    </row>
    <row r="8">
      <c r="A8" s="4" t="inlineStr">
        <is>
          <t>Canada</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et sales</t>
        </is>
      </c>
      <c r="C10" s="7" t="n">
        <v>61.5</v>
      </c>
      <c r="D10" s="7" t="n">
        <v>59.3</v>
      </c>
    </row>
    <row r="11">
      <c r="A11" s="4" t="inlineStr">
        <is>
          <t>Europe/Oth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Net sales</t>
        </is>
      </c>
      <c r="C13" s="7" t="n">
        <v>37.8</v>
      </c>
      <c r="D13" s="7" t="n">
        <v>31.3</v>
      </c>
    </row>
    <row r="14">
      <c r="A14" s="4" t="inlineStr">
        <is>
          <t>Environmental Solutions</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sales</t>
        </is>
      </c>
      <c r="C16" s="7" t="n">
        <v>387.4</v>
      </c>
      <c r="D16" s="5" t="n">
        <v>354</v>
      </c>
    </row>
    <row r="17">
      <c r="A17" s="4" t="inlineStr">
        <is>
          <t>Environmental Solutions | Vehicles and equipment</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Net sales</t>
        </is>
      </c>
      <c r="B19" s="4" t="inlineStr">
        <is>
          <t>[1]</t>
        </is>
      </c>
      <c r="C19" s="7" t="n">
        <v>301.6</v>
      </c>
      <c r="D19" s="7" t="n">
        <v>272.3</v>
      </c>
    </row>
    <row r="20">
      <c r="A20" s="4" t="inlineStr">
        <is>
          <t>Environmental Solutions | Parts</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Net sales</t>
        </is>
      </c>
      <c r="C22" s="7" t="n">
        <v>60.1</v>
      </c>
      <c r="D22" s="5" t="n">
        <v>61</v>
      </c>
    </row>
    <row r="23">
      <c r="A23" s="4" t="inlineStr">
        <is>
          <t>Environmental Solutions | Rental income</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Net sales</t>
        </is>
      </c>
      <c r="B25" s="4" t="inlineStr">
        <is>
          <t>[2]</t>
        </is>
      </c>
      <c r="C25" s="5" t="n">
        <v>15</v>
      </c>
      <c r="D25" s="5" t="n">
        <v>12</v>
      </c>
    </row>
    <row r="26">
      <c r="A26" s="4" t="inlineStr">
        <is>
          <t>Environmental Solutions | Oth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Net sales</t>
        </is>
      </c>
      <c r="B28" s="4" t="inlineStr">
        <is>
          <t>[3]</t>
        </is>
      </c>
      <c r="C28" s="7" t="n">
        <v>10.7</v>
      </c>
      <c r="D28" s="7" t="n">
        <v>8.699999999999999</v>
      </c>
    </row>
    <row r="29">
      <c r="A29" s="4" t="inlineStr">
        <is>
          <t>Safety and Security Systems</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Net sales</t>
        </is>
      </c>
      <c r="C31" s="7" t="n">
        <v>76.40000000000001</v>
      </c>
      <c r="D31" s="7" t="n">
        <v>70.90000000000001</v>
      </c>
    </row>
    <row r="32">
      <c r="A32" s="4" t="inlineStr">
        <is>
          <t>Safety and Security Systems | Public safety and security equipment</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Net sales</t>
        </is>
      </c>
      <c r="C34" s="7" t="n">
        <v>50.6</v>
      </c>
      <c r="D34" s="7" t="n">
        <v>44.9</v>
      </c>
    </row>
    <row r="35">
      <c r="A35" s="4" t="inlineStr">
        <is>
          <t>Safety and Security Systems | Industrial signaling equipment</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Net sales</t>
        </is>
      </c>
      <c r="C37" s="7" t="n">
        <v>16.6</v>
      </c>
      <c r="D37" s="7" t="n">
        <v>16.9</v>
      </c>
    </row>
    <row r="38">
      <c r="A38" s="4" t="inlineStr">
        <is>
          <t>Safety and Security Systems | Warning systems</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Net sales</t>
        </is>
      </c>
      <c r="C40" s="6" t="n">
        <v>9.199999999999999</v>
      </c>
      <c r="D40" s="6" t="n">
        <v>9.1</v>
      </c>
    </row>
    <row r="41"/>
    <row r="42">
      <c r="A42" s="4" t="inlineStr">
        <is>
          <t>[1] Includes net sales from the sale of new and used vehicles and equipment, including sales of rental equipment.</t>
        </is>
      </c>
    </row>
  </sheetData>
  <mergeCells count="4">
    <mergeCell ref="A1:B2"/>
    <mergeCell ref="C1:D1"/>
    <mergeCell ref="A41:C41"/>
    <mergeCell ref="A42:C4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Revenue Recognition - Contract Liabilities (Details) - USD ($) $ in Million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Description of performance obligation timing</t>
        </is>
      </c>
      <c r="B4" s="4" t="inlineStr">
        <is>
          <t>Contract liabilities are recognized as Net sales when the related performance obligations are satisfied, which generally occurs within three to six months of the cash receipt.</t>
        </is>
      </c>
      <c r="C4" s="4" t="inlineStr">
        <is>
          <t xml:space="preserve"> </t>
        </is>
      </c>
    </row>
    <row r="5">
      <c r="A5" s="4" t="inlineStr">
        <is>
          <t>Contract liabilities</t>
        </is>
      </c>
      <c r="B5" s="6" t="n">
        <v>53.3</v>
      </c>
      <c r="C5" s="6" t="n">
        <v>3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Tax expense on change in unrecognized net actuarial losses and prior service cost related to pension benefit plans</t>
        </is>
      </c>
      <c r="B4" s="6" t="n">
        <v>0.1</v>
      </c>
      <c r="C4" s="6" t="n">
        <v>0.2</v>
      </c>
    </row>
    <row r="5">
      <c r="A5" s="4" t="inlineStr">
        <is>
          <t>Tax expense on unrealized net gain on derivatives</t>
        </is>
      </c>
      <c r="B5" s="9" t="n">
        <v>0</v>
      </c>
      <c r="C5" s="6" t="n">
        <v>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139.3</v>
      </c>
      <c r="C3" s="6" t="n">
        <v>129.4</v>
      </c>
    </row>
    <row r="4">
      <c r="A4" s="4" t="inlineStr">
        <is>
          <t>Raw materials</t>
        </is>
      </c>
      <c r="B4" s="7" t="n">
        <v>185.1</v>
      </c>
      <c r="C4" s="7" t="n">
        <v>171.9</v>
      </c>
    </row>
    <row r="5">
      <c r="A5" s="4" t="inlineStr">
        <is>
          <t>Work in process</t>
        </is>
      </c>
      <c r="B5" s="7" t="n">
        <v>37.6</v>
      </c>
      <c r="C5" s="7" t="n">
        <v>29.7</v>
      </c>
    </row>
    <row r="6">
      <c r="A6" s="4" t="inlineStr">
        <is>
          <t>Total inventories</t>
        </is>
      </c>
      <c r="B6" s="9" t="n">
        <v>362</v>
      </c>
      <c r="C6" s="9" t="n">
        <v>3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 Summary of Components of Long-Term Borrowings and Finance Lease Obligations (Details) - USD ($) $ in Millions</t>
        </is>
      </c>
      <c r="C1" s="2" t="inlineStr">
        <is>
          <t>Mar. 31, 2025</t>
        </is>
      </c>
      <c r="D1" s="2" t="inlineStr">
        <is>
          <t>Feb. 10, 2025</t>
        </is>
      </c>
      <c r="E1" s="2" t="inlineStr">
        <is>
          <t>Dec. 31, 2024</t>
        </is>
      </c>
    </row>
    <row r="2">
      <c r="A2" s="3" t="inlineStr">
        <is>
          <t>Debt Instrument [Line Items]</t>
        </is>
      </c>
      <c r="C2" s="4" t="inlineStr">
        <is>
          <t xml:space="preserve"> </t>
        </is>
      </c>
      <c r="D2" s="4" t="inlineStr">
        <is>
          <t xml:space="preserve"> </t>
        </is>
      </c>
      <c r="E2" s="4" t="inlineStr">
        <is>
          <t xml:space="preserve"> </t>
        </is>
      </c>
    </row>
    <row r="3">
      <c r="A3" s="4" t="inlineStr">
        <is>
          <t>Long-term borrowings</t>
        </is>
      </c>
      <c r="B3" s="4" t="inlineStr">
        <is>
          <t>[1]</t>
        </is>
      </c>
      <c r="C3" s="6" t="n">
        <v>275.8</v>
      </c>
      <c r="D3" s="4" t="inlineStr">
        <is>
          <t xml:space="preserve"> </t>
        </is>
      </c>
      <c r="E3" s="6" t="n">
        <v>210.9</v>
      </c>
    </row>
    <row r="4">
      <c r="A4" s="4" t="inlineStr">
        <is>
          <t>Finance lease obligations</t>
        </is>
      </c>
      <c r="C4" s="7" t="n">
        <v>1.2</v>
      </c>
      <c r="D4" s="6" t="n">
        <v>11.5</v>
      </c>
      <c r="E4" s="7" t="n">
        <v>12.9</v>
      </c>
    </row>
    <row r="5">
      <c r="A5" s="4" t="inlineStr">
        <is>
          <t>Total long-term borrowings and finance lease obligations, including current portion</t>
        </is>
      </c>
      <c r="C5" s="5" t="n">
        <v>277</v>
      </c>
      <c r="D5" s="4" t="inlineStr">
        <is>
          <t xml:space="preserve"> </t>
        </is>
      </c>
      <c r="E5" s="7" t="n">
        <v>223.8</v>
      </c>
    </row>
    <row r="6">
      <c r="A6" s="4" t="inlineStr">
        <is>
          <t>Long-term Debt, Current Maturities</t>
        </is>
      </c>
      <c r="B6" s="4" t="inlineStr">
        <is>
          <t>[1]</t>
        </is>
      </c>
      <c r="C6" s="7" t="n">
        <v>9.4</v>
      </c>
      <c r="D6" s="4" t="inlineStr">
        <is>
          <t xml:space="preserve"> </t>
        </is>
      </c>
      <c r="E6" s="5" t="n">
        <v>7</v>
      </c>
    </row>
    <row r="7">
      <c r="A7" s="4" t="inlineStr">
        <is>
          <t>Current finance lease obligations</t>
        </is>
      </c>
      <c r="C7" s="7" t="n">
        <v>0.7</v>
      </c>
      <c r="D7" s="4" t="inlineStr">
        <is>
          <t xml:space="preserve"> </t>
        </is>
      </c>
      <c r="E7" s="7" t="n">
        <v>12.4</v>
      </c>
    </row>
    <row r="8">
      <c r="A8" s="4" t="inlineStr">
        <is>
          <t>Total long-term borrowings and finance lease obligations</t>
        </is>
      </c>
      <c r="C8" s="6" t="n">
        <v>266.9</v>
      </c>
      <c r="D8" s="4" t="inlineStr">
        <is>
          <t xml:space="preserve"> </t>
        </is>
      </c>
      <c r="E8" s="6" t="n">
        <v>204.4</v>
      </c>
    </row>
    <row r="9"/>
    <row r="10">
      <c r="A10" s="4" t="inlineStr">
        <is>
          <t>[1]Defined as the Third Amended and Restated Credit Agreement, dated October 21, 2022, as amended.</t>
        </is>
      </c>
    </row>
  </sheetData>
  <mergeCells count="3">
    <mergeCell ref="A10:D10"/>
    <mergeCell ref="A9:D9"/>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arrying Amounts and Estimated Fair Values of Long-Term Borrowing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borrowings</t>
        </is>
      </c>
      <c r="B3" s="9" t="n">
        <v>277</v>
      </c>
      <c r="C3" s="6" t="n">
        <v>223.8</v>
      </c>
    </row>
    <row r="4">
      <c r="A4" s="4" t="inlineStr">
        <is>
          <t>Current portion of long-term borrowings and finance lease obligations</t>
        </is>
      </c>
      <c r="B4" s="6" t="n">
        <v>10.1</v>
      </c>
      <c r="C4" s="6" t="n">
        <v>1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Gross Borrowings and Gross Payments (Details) - USD ($) $ in Millions</t>
        </is>
      </c>
      <c r="B1" s="2" t="inlineStr">
        <is>
          <t>3 Months Ended</t>
        </is>
      </c>
    </row>
    <row r="2">
      <c r="B2" s="2" t="inlineStr">
        <is>
          <t>Mar. 31, 2025</t>
        </is>
      </c>
      <c r="C2" s="2" t="inlineStr">
        <is>
          <t>Mar. 31, 2024</t>
        </is>
      </c>
    </row>
    <row r="3">
      <c r="A3" s="3" t="inlineStr">
        <is>
          <t>Line of Credit Facility [Line Items]</t>
        </is>
      </c>
      <c r="B3" s="4" t="inlineStr">
        <is>
          <t xml:space="preserve"> </t>
        </is>
      </c>
      <c r="C3" s="4" t="inlineStr">
        <is>
          <t xml:space="preserve"> </t>
        </is>
      </c>
    </row>
    <row r="4">
      <c r="A4" s="4" t="inlineStr">
        <is>
          <t>Gross borrowings</t>
        </is>
      </c>
      <c r="B4" s="9" t="n">
        <v>78</v>
      </c>
      <c r="C4" s="9" t="n">
        <v>10</v>
      </c>
    </row>
    <row r="5">
      <c r="A5" s="4" t="inlineStr">
        <is>
          <t>Gross payments</t>
        </is>
      </c>
      <c r="B5" s="6" t="n">
        <v>13.8</v>
      </c>
      <c r="C5" s="6" t="n">
        <v>33.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chedule of Other Significant Noncash Transactions (Details) $ in Millions</t>
        </is>
      </c>
      <c r="B1" s="2" t="inlineStr">
        <is>
          <t>3 Months Ended</t>
        </is>
      </c>
    </row>
    <row r="2">
      <c r="B2" s="2" t="inlineStr">
        <is>
          <t>Mar. 31, 2025 USD ($)</t>
        </is>
      </c>
    </row>
    <row r="3">
      <c r="A3" s="3" t="inlineStr">
        <is>
          <t>Other Significant Noncash Transactions [Line Items]</t>
        </is>
      </c>
      <c r="B3" s="4" t="inlineStr">
        <is>
          <t xml:space="preserve"> </t>
        </is>
      </c>
    </row>
    <row r="4">
      <c r="A4" s="4" t="inlineStr">
        <is>
          <t>Right-of-Use Asset Obtained in Exchange for Finance Lease Liability</t>
        </is>
      </c>
      <c r="B4" s="6" t="n">
        <v>11.3</v>
      </c>
    </row>
    <row r="5">
      <c r="A5" s="4" t="inlineStr">
        <is>
          <t>Finance Lease, Right-of-Use Asset, after Accumulated Amortization</t>
        </is>
      </c>
      <c r="B5" s="6" t="n">
        <v>-1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s>
  <sheetData>
    <row r="1">
      <c r="A1" s="1" t="inlineStr">
        <is>
          <t>Debt - Additional Information (Details) - USD ($)</t>
        </is>
      </c>
      <c r="D1" s="2" t="inlineStr">
        <is>
          <t>3 Months Ended</t>
        </is>
      </c>
    </row>
    <row r="2">
      <c r="B2" s="2" t="inlineStr">
        <is>
          <t>Oct. 21, 2022</t>
        </is>
      </c>
      <c r="C2" s="2" t="inlineStr">
        <is>
          <t>Oct. 02, 2022</t>
        </is>
      </c>
      <c r="D2" s="2" t="inlineStr">
        <is>
          <t>Mar. 31, 2025</t>
        </is>
      </c>
      <c r="E2" s="2" t="inlineStr">
        <is>
          <t>Mar. 31, 2024</t>
        </is>
      </c>
      <c r="F2" s="2" t="inlineStr">
        <is>
          <t>Feb. 10, 2025</t>
        </is>
      </c>
      <c r="G2" s="2" t="inlineStr">
        <is>
          <t>Dec. 31, 2024</t>
        </is>
      </c>
      <c r="H2" s="2" t="inlineStr">
        <is>
          <t>Jul. 1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swap liability, fair value</t>
        </is>
      </c>
      <c r="B4" s="4" t="inlineStr">
        <is>
          <t xml:space="preserve"> </t>
        </is>
      </c>
      <c r="C4" s="4" t="inlineStr">
        <is>
          <t xml:space="preserve"> </t>
        </is>
      </c>
      <c r="D4" s="4" t="inlineStr">
        <is>
          <t xml:space="preserve"> </t>
        </is>
      </c>
      <c r="E4" s="4" t="inlineStr">
        <is>
          <t xml:space="preserve"> </t>
        </is>
      </c>
      <c r="F4" s="4" t="inlineStr">
        <is>
          <t xml:space="preserve"> </t>
        </is>
      </c>
      <c r="G4" s="9" t="n">
        <v>300000</v>
      </c>
      <c r="H4" s="4" t="inlineStr">
        <is>
          <t xml:space="preserve"> </t>
        </is>
      </c>
    </row>
    <row r="5">
      <c r="A5" s="4" t="inlineStr">
        <is>
          <t>Interest rate swap asset, fair value</t>
        </is>
      </c>
      <c r="B5" s="4" t="inlineStr">
        <is>
          <t xml:space="preserve"> </t>
        </is>
      </c>
      <c r="C5" s="4" t="inlineStr">
        <is>
          <t xml:space="preserve"> </t>
        </is>
      </c>
      <c r="D5" s="9" t="n">
        <v>200000</v>
      </c>
      <c r="E5" s="4" t="inlineStr">
        <is>
          <t xml:space="preserve"> </t>
        </is>
      </c>
      <c r="F5" s="4" t="inlineStr">
        <is>
          <t xml:space="preserve"> </t>
        </is>
      </c>
      <c r="G5" s="4" t="inlineStr">
        <is>
          <t xml:space="preserve"> </t>
        </is>
      </c>
      <c r="H5" s="4" t="inlineStr">
        <is>
          <t xml:space="preserve"> </t>
        </is>
      </c>
    </row>
    <row r="6">
      <c r="A6" s="4" t="inlineStr">
        <is>
          <t>Finance lease obligations</t>
        </is>
      </c>
      <c r="B6" s="4" t="inlineStr">
        <is>
          <t xml:space="preserve"> </t>
        </is>
      </c>
      <c r="C6" s="4" t="inlineStr">
        <is>
          <t xml:space="preserve"> </t>
        </is>
      </c>
      <c r="D6" s="5" t="n">
        <v>1200000</v>
      </c>
      <c r="E6" s="4" t="inlineStr">
        <is>
          <t xml:space="preserve"> </t>
        </is>
      </c>
      <c r="F6" s="9" t="n">
        <v>11500000</v>
      </c>
      <c r="G6" s="5" t="n">
        <v>12900000</v>
      </c>
      <c r="H6" s="4" t="inlineStr">
        <is>
          <t xml:space="preserve"> </t>
        </is>
      </c>
    </row>
    <row r="7">
      <c r="A7" s="4" t="inlineStr">
        <is>
          <t>Finance Lease, Right-of-Use Asset, after Accumulated Amortization</t>
        </is>
      </c>
      <c r="B7" s="4" t="inlineStr">
        <is>
          <t xml:space="preserve"> </t>
        </is>
      </c>
      <c r="C7" s="4" t="inlineStr">
        <is>
          <t xml:space="preserve"> </t>
        </is>
      </c>
      <c r="D7" s="4" t="inlineStr">
        <is>
          <t xml:space="preserve"> </t>
        </is>
      </c>
      <c r="E7" s="4" t="inlineStr">
        <is>
          <t xml:space="preserve"> </t>
        </is>
      </c>
      <c r="F7" s="9" t="n">
        <v>11300000</v>
      </c>
      <c r="G7" s="4" t="inlineStr">
        <is>
          <t xml:space="preserve"> </t>
        </is>
      </c>
      <c r="H7" s="4" t="inlineStr">
        <is>
          <t xml:space="preserve"> </t>
        </is>
      </c>
    </row>
    <row r="8">
      <c r="A8" s="4" t="inlineStr">
        <is>
          <t>Acquisition Costs, Period Cost</t>
        </is>
      </c>
      <c r="B8" s="4" t="inlineStr">
        <is>
          <t xml:space="preserve"> </t>
        </is>
      </c>
      <c r="C8" s="4" t="inlineStr">
        <is>
          <t xml:space="preserve"> </t>
        </is>
      </c>
      <c r="D8" s="5" t="n">
        <v>11500000</v>
      </c>
      <c r="E8" s="4" t="inlineStr">
        <is>
          <t xml:space="preserve"> </t>
        </is>
      </c>
      <c r="F8" s="4" t="inlineStr">
        <is>
          <t xml:space="preserve"> </t>
        </is>
      </c>
      <c r="G8" s="4" t="inlineStr">
        <is>
          <t xml:space="preserve"> </t>
        </is>
      </c>
      <c r="H8" s="4" t="inlineStr">
        <is>
          <t xml:space="preserve"> </t>
        </is>
      </c>
    </row>
    <row r="9">
      <c r="A9" s="4" t="inlineStr">
        <is>
          <t>Purchase Options, Land</t>
        </is>
      </c>
      <c r="B9" s="4" t="inlineStr">
        <is>
          <t xml:space="preserve"> </t>
        </is>
      </c>
      <c r="C9" s="4" t="inlineStr">
        <is>
          <t xml:space="preserve"> </t>
        </is>
      </c>
      <c r="D9" s="5" t="n">
        <v>11500000</v>
      </c>
      <c r="E9" s="4" t="inlineStr">
        <is>
          <t xml:space="preserve"> </t>
        </is>
      </c>
      <c r="F9" s="4" t="inlineStr">
        <is>
          <t xml:space="preserve"> </t>
        </is>
      </c>
      <c r="G9" s="4" t="inlineStr">
        <is>
          <t xml:space="preserve"> </t>
        </is>
      </c>
      <c r="H9" s="4" t="inlineStr">
        <is>
          <t xml:space="preserve"> </t>
        </is>
      </c>
    </row>
    <row r="10">
      <c r="A10" s="4" t="inlineStr">
        <is>
          <t>2022 Credit Agreemen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facility maximum borrowings</t>
        </is>
      </c>
      <c r="B12" s="9" t="n">
        <v>8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2 Credit Agreement | Minimum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unused capacity, commitment fee percentage</t>
        </is>
      </c>
      <c r="B15" s="10" t="n">
        <v>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22 Credit Agreement | Maximum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unused capacity, commitment fee percentage</t>
        </is>
      </c>
      <c r="B18" s="10" t="n">
        <v>0.0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2 Credit Agreement | Base Rate | Minimum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e rate borrowings margin range</t>
        </is>
      </c>
      <c r="B21" s="11"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2 Credit Agreement | Base Rate | Maximum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e rate borrowings margin range</t>
        </is>
      </c>
      <c r="B24" s="10" t="n">
        <v>0.00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2 Credit Agreement | Secured Overnight Financing Rate (SOFR) Overnight Index Swap Rate | Minimum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e rate borrowings margin range</t>
        </is>
      </c>
      <c r="B27" s="11"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2 Credit Agreement | Secured Overnight Financing Rate (SOFR) Overnight Index Swap Rate | Maximum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e rate borrowings margin range</t>
        </is>
      </c>
      <c r="B30" s="10" t="n">
        <v>0.01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22 Credit Agreemen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redit facility outstanding amount</t>
        </is>
      </c>
      <c r="B33" s="4" t="inlineStr">
        <is>
          <t xml:space="preserve"> </t>
        </is>
      </c>
      <c r="C33" s="4" t="inlineStr">
        <is>
          <t xml:space="preserve"> </t>
        </is>
      </c>
      <c r="D33" s="5" t="n">
        <v>155500000</v>
      </c>
      <c r="E33" s="4" t="inlineStr">
        <is>
          <t xml:space="preserve"> </t>
        </is>
      </c>
      <c r="F33" s="4" t="inlineStr">
        <is>
          <t xml:space="preserve"> </t>
        </is>
      </c>
      <c r="G33" s="5" t="n">
        <v>90600000</v>
      </c>
      <c r="H33" s="4" t="inlineStr">
        <is>
          <t xml:space="preserve"> </t>
        </is>
      </c>
    </row>
    <row r="34">
      <c r="A34" s="4" t="inlineStr">
        <is>
          <t>Remaining borrowing capacity</t>
        </is>
      </c>
      <c r="B34" s="4" t="inlineStr">
        <is>
          <t xml:space="preserve"> </t>
        </is>
      </c>
      <c r="C34" s="4" t="inlineStr">
        <is>
          <t xml:space="preserve"> </t>
        </is>
      </c>
      <c r="D34" s="5" t="n">
        <v>508600000</v>
      </c>
      <c r="E34" s="4" t="inlineStr">
        <is>
          <t xml:space="preserve"> </t>
        </is>
      </c>
      <c r="F34" s="4" t="inlineStr">
        <is>
          <t xml:space="preserve"> </t>
        </is>
      </c>
      <c r="G34" s="5" t="n">
        <v>574300000</v>
      </c>
      <c r="H34" s="4" t="inlineStr">
        <is>
          <t xml:space="preserve"> </t>
        </is>
      </c>
    </row>
    <row r="35">
      <c r="A35" s="4" t="inlineStr">
        <is>
          <t>2022 Credit Agreement | Revolving 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redit facility maximum borrowings</t>
        </is>
      </c>
      <c r="B37" s="9" t="n">
        <v>67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22 Credit Agreement | 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redit facility outstanding amount</t>
        </is>
      </c>
      <c r="B40" s="4" t="inlineStr">
        <is>
          <t xml:space="preserve"> </t>
        </is>
      </c>
      <c r="C40" s="4" t="inlineStr">
        <is>
          <t xml:space="preserve"> </t>
        </is>
      </c>
      <c r="D40" s="5" t="n">
        <v>10900000</v>
      </c>
      <c r="E40" s="4" t="inlineStr">
        <is>
          <t xml:space="preserve"> </t>
        </is>
      </c>
      <c r="F40" s="4" t="inlineStr">
        <is>
          <t xml:space="preserve"> </t>
        </is>
      </c>
      <c r="G40" s="5" t="n">
        <v>10100000</v>
      </c>
      <c r="H40" s="4" t="inlineStr">
        <is>
          <t xml:space="preserve"> </t>
        </is>
      </c>
    </row>
    <row r="41">
      <c r="A41" s="4" t="inlineStr">
        <is>
          <t>2022 Credit Agreement | Secured Debt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edit facility maximum borrowings</t>
        </is>
      </c>
      <c r="B43" s="5" t="n">
        <v>12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22 Credit Agreement | Term loan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redit facility outstanding amount</t>
        </is>
      </c>
      <c r="B46" s="4" t="inlineStr">
        <is>
          <t xml:space="preserve"> </t>
        </is>
      </c>
      <c r="C46" s="4" t="inlineStr">
        <is>
          <t xml:space="preserve"> </t>
        </is>
      </c>
      <c r="D46" s="5" t="n">
        <v>120300000</v>
      </c>
      <c r="E46" s="4" t="inlineStr">
        <is>
          <t xml:space="preserve"> </t>
        </is>
      </c>
      <c r="F46" s="4" t="inlineStr">
        <is>
          <t xml:space="preserve"> </t>
        </is>
      </c>
      <c r="G46" s="9" t="n">
        <v>120300000</v>
      </c>
      <c r="H46" s="4" t="inlineStr">
        <is>
          <t xml:space="preserve"> </t>
        </is>
      </c>
    </row>
    <row r="47">
      <c r="A47" s="4" t="inlineStr">
        <is>
          <t>Interest Rate Swa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realized pre-tax gain (loss) on interest rate swap cash flow hedges, recorded in accumulated other comprehensive loss</t>
        </is>
      </c>
      <c r="B49" s="4" t="inlineStr">
        <is>
          <t xml:space="preserve"> </t>
        </is>
      </c>
      <c r="C49" s="4" t="inlineStr">
        <is>
          <t xml:space="preserve"> </t>
        </is>
      </c>
      <c r="D49" s="9" t="n">
        <v>100000</v>
      </c>
      <c r="E49" s="9" t="n">
        <v>1200000</v>
      </c>
      <c r="F49" s="4" t="inlineStr">
        <is>
          <t xml:space="preserve"> </t>
        </is>
      </c>
      <c r="G49" s="4" t="inlineStr">
        <is>
          <t xml:space="preserve"> </t>
        </is>
      </c>
      <c r="H49" s="4" t="inlineStr">
        <is>
          <t xml:space="preserve"> </t>
        </is>
      </c>
    </row>
    <row r="50">
      <c r="A50" s="4" t="inlineStr">
        <is>
          <t>Debt and Equity Securities, Realized Gain (Loss)</t>
        </is>
      </c>
      <c r="B50" s="4" t="inlineStr">
        <is>
          <t xml:space="preserve"> </t>
        </is>
      </c>
      <c r="C50" s="4" t="inlineStr">
        <is>
          <t xml:space="preserve"> </t>
        </is>
      </c>
      <c r="D50" s="4" t="inlineStr">
        <is>
          <t xml:space="preserve"> </t>
        </is>
      </c>
      <c r="E50" s="9" t="n">
        <v>600000</v>
      </c>
      <c r="F50" s="4" t="inlineStr">
        <is>
          <t xml:space="preserve"> </t>
        </is>
      </c>
      <c r="G50" s="4" t="inlineStr">
        <is>
          <t xml:space="preserve"> </t>
        </is>
      </c>
      <c r="H50" s="4" t="inlineStr">
        <is>
          <t xml:space="preserve"> </t>
        </is>
      </c>
    </row>
    <row r="51">
      <c r="A51" s="4" t="inlineStr">
        <is>
          <t>Proceeds from Hedge, Financing Activities</t>
        </is>
      </c>
      <c r="B51" s="4" t="inlineStr">
        <is>
          <t xml:space="preserve"> </t>
        </is>
      </c>
      <c r="C51" s="9" t="n">
        <v>43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ceeds from Hedge, Financing Activities</t>
        </is>
      </c>
      <c r="B52" s="4" t="inlineStr">
        <is>
          <t xml:space="preserve"> </t>
        </is>
      </c>
      <c r="C52" s="9" t="n">
        <v>43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s-gaap_InterestRateSwapMember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redit facility outstanding amount</t>
        </is>
      </c>
      <c r="B55" s="5" t="n">
        <v>7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rate swap, notional amount</t>
        </is>
      </c>
      <c r="B56" s="9" t="n">
        <v>7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RateSwapMember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redit facility outstanding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75000000</v>
      </c>
    </row>
    <row r="60">
      <c r="A60" s="4" t="inlineStr">
        <is>
          <t>Interest rate swap, notion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75000000</v>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477.7</v>
      </c>
    </row>
    <row r="5">
      <c r="A5" s="4" t="inlineStr">
        <is>
          <t>Goodwill</t>
        </is>
      </c>
      <c r="B5" s="7" t="n">
        <v>34.9</v>
      </c>
    </row>
    <row r="6">
      <c r="A6" s="4" t="inlineStr">
        <is>
          <t>Translation adjustments</t>
        </is>
      </c>
      <c r="B6" s="7" t="n">
        <v>1.4</v>
      </c>
    </row>
    <row r="7">
      <c r="A7" s="4" t="inlineStr">
        <is>
          <t>Goodwill, ending balance</t>
        </is>
      </c>
      <c r="B7" s="5" t="n">
        <v>514</v>
      </c>
    </row>
    <row r="8">
      <c r="A8" s="4" t="inlineStr">
        <is>
          <t>Environmental Solutions</t>
        </is>
      </c>
      <c r="B8" s="4" t="inlineStr">
        <is>
          <t xml:space="preserve"> </t>
        </is>
      </c>
    </row>
    <row r="9">
      <c r="A9" s="3" t="inlineStr">
        <is>
          <t>Goodwill [Roll Forward]</t>
        </is>
      </c>
      <c r="B9" s="4" t="inlineStr">
        <is>
          <t xml:space="preserve"> </t>
        </is>
      </c>
    </row>
    <row r="10">
      <c r="A10" s="4" t="inlineStr">
        <is>
          <t>Goodwill, beginning balance</t>
        </is>
      </c>
      <c r="B10" s="7" t="n">
        <v>368.8</v>
      </c>
    </row>
    <row r="11">
      <c r="A11" s="4" t="inlineStr">
        <is>
          <t>Goodwill</t>
        </is>
      </c>
      <c r="B11" s="7" t="n">
        <v>34.9</v>
      </c>
    </row>
    <row r="12">
      <c r="A12" s="4" t="inlineStr">
        <is>
          <t>Translation adjustments</t>
        </is>
      </c>
      <c r="B12" s="5" t="n">
        <v>0</v>
      </c>
    </row>
    <row r="13">
      <c r="A13" s="4" t="inlineStr">
        <is>
          <t>Goodwill, ending balance</t>
        </is>
      </c>
      <c r="B13" s="7" t="n">
        <v>403.7</v>
      </c>
    </row>
    <row r="14">
      <c r="A14" s="4" t="inlineStr">
        <is>
          <t>Safety and Security Systems</t>
        </is>
      </c>
      <c r="B14" s="4" t="inlineStr">
        <is>
          <t xml:space="preserve"> </t>
        </is>
      </c>
    </row>
    <row r="15">
      <c r="A15" s="3" t="inlineStr">
        <is>
          <t>Goodwill [Roll Forward]</t>
        </is>
      </c>
      <c r="B15" s="4" t="inlineStr">
        <is>
          <t xml:space="preserve"> </t>
        </is>
      </c>
    </row>
    <row r="16">
      <c r="A16" s="4" t="inlineStr">
        <is>
          <t>Goodwill, beginning balance</t>
        </is>
      </c>
      <c r="B16" s="7" t="n">
        <v>108.9</v>
      </c>
    </row>
    <row r="17">
      <c r="A17" s="4" t="inlineStr">
        <is>
          <t>Goodwill</t>
        </is>
      </c>
      <c r="B17" s="5" t="n">
        <v>0</v>
      </c>
    </row>
    <row r="18">
      <c r="A18" s="4" t="inlineStr">
        <is>
          <t>Translation adjustments</t>
        </is>
      </c>
      <c r="B18" s="7" t="n">
        <v>1.4</v>
      </c>
    </row>
    <row r="19">
      <c r="A19" s="4" t="inlineStr">
        <is>
          <t>Goodwill, ending balance</t>
        </is>
      </c>
      <c r="B19" s="6" t="n">
        <v>11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 and Accumulated Amortization (Details) - USD ($) $ in Millions</t>
        </is>
      </c>
      <c r="B1" s="2" t="inlineStr">
        <is>
          <t>Mar. 31, 2025</t>
        </is>
      </c>
      <c r="C1" s="2" t="inlineStr">
        <is>
          <t>Dec. 31, 2024</t>
        </is>
      </c>
    </row>
    <row r="2">
      <c r="A2" s="3" t="inlineStr">
        <is>
          <t>Finite-Lived and Indefinite-Lived Intangible Assets [Line Items]</t>
        </is>
      </c>
      <c r="B2" s="4" t="inlineStr">
        <is>
          <t xml:space="preserve"> </t>
        </is>
      </c>
      <c r="C2" s="4" t="inlineStr">
        <is>
          <t xml:space="preserve"> </t>
        </is>
      </c>
    </row>
    <row r="3">
      <c r="A3" s="4" t="inlineStr">
        <is>
          <t>Gross Carrying Value</t>
        </is>
      </c>
      <c r="B3" s="6" t="n">
        <v>192.9</v>
      </c>
      <c r="C3" s="6" t="n">
        <v>172.9</v>
      </c>
    </row>
    <row r="4">
      <c r="A4" s="4" t="inlineStr">
        <is>
          <t>Accumulated Amortization</t>
        </is>
      </c>
      <c r="B4" s="7" t="n">
        <v>-89.90000000000001</v>
      </c>
      <c r="C4" s="7" t="n">
        <v>-85.59999999999999</v>
      </c>
    </row>
    <row r="5">
      <c r="A5" s="4" t="inlineStr">
        <is>
          <t>Net Carrying Value</t>
        </is>
      </c>
      <c r="B5" s="5" t="n">
        <v>103</v>
      </c>
      <c r="C5" s="7" t="n">
        <v>87.3</v>
      </c>
    </row>
    <row r="6">
      <c r="A6" s="4" t="inlineStr">
        <is>
          <t>Indefinite-lived intangible assets</t>
        </is>
      </c>
      <c r="B6" s="5" t="n">
        <v>123</v>
      </c>
      <c r="C6" s="7" t="n">
        <v>112.4</v>
      </c>
    </row>
    <row r="7">
      <c r="A7" s="4" t="inlineStr">
        <is>
          <t>Total intangible assets, gross carrying value</t>
        </is>
      </c>
      <c r="B7" s="7" t="n">
        <v>315.9</v>
      </c>
      <c r="C7" s="7" t="n">
        <v>285.3</v>
      </c>
    </row>
    <row r="8">
      <c r="A8" s="4" t="inlineStr">
        <is>
          <t>Total intangible assets, net</t>
        </is>
      </c>
      <c r="B8" s="9" t="n">
        <v>226</v>
      </c>
      <c r="C8" s="7" t="n">
        <v>199.7</v>
      </c>
    </row>
    <row r="9">
      <c r="A9" s="4" t="inlineStr">
        <is>
          <t>Finite-lived intangible asset, useful life</t>
        </is>
      </c>
      <c r="B9" s="4" t="inlineStr">
        <is>
          <t>11 years</t>
        </is>
      </c>
      <c r="C9" s="4" t="inlineStr">
        <is>
          <t xml:space="preserve"> </t>
        </is>
      </c>
    </row>
    <row r="10">
      <c r="A10" s="4" t="inlineStr">
        <is>
          <t>Trade names</t>
        </is>
      </c>
      <c r="B10" s="4" t="inlineStr">
        <is>
          <t xml:space="preserve"> </t>
        </is>
      </c>
      <c r="C10" s="4" t="inlineStr">
        <is>
          <t xml:space="preserve"> </t>
        </is>
      </c>
    </row>
    <row r="11">
      <c r="A11" s="3" t="inlineStr">
        <is>
          <t>Finite-Lived and Indefinite-Lived Intangible Assets [Line Items]</t>
        </is>
      </c>
      <c r="B11" s="4" t="inlineStr">
        <is>
          <t xml:space="preserve"> </t>
        </is>
      </c>
      <c r="C11" s="4" t="inlineStr">
        <is>
          <t xml:space="preserve"> </t>
        </is>
      </c>
    </row>
    <row r="12">
      <c r="A12" s="4" t="inlineStr">
        <is>
          <t>Indefinite-lived intangible assets</t>
        </is>
      </c>
      <c r="B12" s="6" t="n">
        <v>118.7</v>
      </c>
      <c r="C12" s="7" t="n">
        <v>108.1</v>
      </c>
    </row>
    <row r="13">
      <c r="A13" s="4" t="inlineStr">
        <is>
          <t>Distribution Rights</t>
        </is>
      </c>
      <c r="B13" s="4" t="inlineStr">
        <is>
          <t xml:space="preserve"> </t>
        </is>
      </c>
      <c r="C13" s="4" t="inlineStr">
        <is>
          <t xml:space="preserve"> </t>
        </is>
      </c>
    </row>
    <row r="14">
      <c r="A14" s="3" t="inlineStr">
        <is>
          <t>Finite-Lived and Indefinite-Lived Intangible Assets [Line Items]</t>
        </is>
      </c>
      <c r="B14" s="4" t="inlineStr">
        <is>
          <t xml:space="preserve"> </t>
        </is>
      </c>
      <c r="C14" s="4" t="inlineStr">
        <is>
          <t xml:space="preserve"> </t>
        </is>
      </c>
    </row>
    <row r="15">
      <c r="A15" s="4" t="inlineStr">
        <is>
          <t>Indefinite-lived intangible assets</t>
        </is>
      </c>
      <c r="B15" s="7" t="n">
        <v>4.3</v>
      </c>
      <c r="C15" s="7" t="n">
        <v>4.3</v>
      </c>
    </row>
    <row r="16">
      <c r="A16" s="4" t="inlineStr">
        <is>
          <t>Customer Relationships [Member]</t>
        </is>
      </c>
      <c r="B16" s="4" t="inlineStr">
        <is>
          <t xml:space="preserve"> </t>
        </is>
      </c>
      <c r="C16" s="4" t="inlineStr">
        <is>
          <t xml:space="preserve"> </t>
        </is>
      </c>
    </row>
    <row r="17">
      <c r="A17" s="3" t="inlineStr">
        <is>
          <t>Finite-Lived and Indefinite-Lived Intangible Assets [Line Items]</t>
        </is>
      </c>
      <c r="B17" s="4" t="inlineStr">
        <is>
          <t xml:space="preserve"> </t>
        </is>
      </c>
      <c r="C17" s="4" t="inlineStr">
        <is>
          <t xml:space="preserve"> </t>
        </is>
      </c>
    </row>
    <row r="18">
      <c r="A18" s="4" t="inlineStr">
        <is>
          <t>Gross Carrying Value</t>
        </is>
      </c>
      <c r="B18" s="7" t="n">
        <v>182.2</v>
      </c>
      <c r="C18" s="7" t="n">
        <v>165.7</v>
      </c>
    </row>
    <row r="19">
      <c r="A19" s="4" t="inlineStr">
        <is>
          <t>Accumulated Amortization</t>
        </is>
      </c>
      <c r="B19" s="7" t="n">
        <v>-84.7</v>
      </c>
      <c r="C19" s="7" t="n">
        <v>-80.7</v>
      </c>
    </row>
    <row r="20">
      <c r="A20" s="4" t="inlineStr">
        <is>
          <t>Net Carrying Value</t>
        </is>
      </c>
      <c r="B20" s="6" t="n">
        <v>97.5</v>
      </c>
      <c r="C20" s="5" t="n">
        <v>85</v>
      </c>
    </row>
    <row r="21">
      <c r="A21" s="4" t="inlineStr">
        <is>
          <t>Finite-lived intangible asset, useful life</t>
        </is>
      </c>
      <c r="B21" s="4" t="inlineStr">
        <is>
          <t>11 years</t>
        </is>
      </c>
      <c r="C21" s="4" t="inlineStr">
        <is>
          <t xml:space="preserve"> </t>
        </is>
      </c>
    </row>
    <row r="22">
      <c r="A22" s="4" t="inlineStr">
        <is>
          <t>Other</t>
        </is>
      </c>
      <c r="B22" s="4" t="inlineStr">
        <is>
          <t xml:space="preserve"> </t>
        </is>
      </c>
      <c r="C22" s="4" t="inlineStr">
        <is>
          <t xml:space="preserve"> </t>
        </is>
      </c>
    </row>
    <row r="23">
      <c r="A23" s="3" t="inlineStr">
        <is>
          <t>Finite-Lived and Indefinite-Lived Intangible Assets [Line Items]</t>
        </is>
      </c>
      <c r="B23" s="4" t="inlineStr">
        <is>
          <t xml:space="preserve"> </t>
        </is>
      </c>
      <c r="C23" s="4" t="inlineStr">
        <is>
          <t xml:space="preserve"> </t>
        </is>
      </c>
    </row>
    <row r="24">
      <c r="A24" s="4" t="inlineStr">
        <is>
          <t>Gross Carrying Value</t>
        </is>
      </c>
      <c r="B24" s="6" t="n">
        <v>10.7</v>
      </c>
      <c r="C24" s="7" t="n">
        <v>7.2</v>
      </c>
    </row>
    <row r="25">
      <c r="A25" s="4" t="inlineStr">
        <is>
          <t>Accumulated Amortization</t>
        </is>
      </c>
      <c r="B25" s="7" t="n">
        <v>-5.2</v>
      </c>
      <c r="C25" s="7" t="n">
        <v>-4.9</v>
      </c>
    </row>
    <row r="26">
      <c r="A26" s="4" t="inlineStr">
        <is>
          <t>Net Carrying Value</t>
        </is>
      </c>
      <c r="B26" s="6" t="n">
        <v>5.5</v>
      </c>
      <c r="C26" s="6" t="n">
        <v>2.3</v>
      </c>
    </row>
    <row r="27">
      <c r="A27" s="4" t="inlineStr">
        <is>
          <t>Finite-lived intangible asset, useful life</t>
        </is>
      </c>
      <c r="B27" s="4" t="inlineStr">
        <is>
          <t>6 years</t>
        </is>
      </c>
      <c r="C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4.3</v>
      </c>
      <c r="C4" s="6" t="n">
        <v>3.6</v>
      </c>
    </row>
    <row r="5">
      <c r="A5" s="4" t="inlineStr">
        <is>
          <t>Estimated amortization of intangibles, remainder of 2023</t>
        </is>
      </c>
      <c r="B5" s="7" t="n">
        <v>13.4</v>
      </c>
      <c r="C5" s="4" t="inlineStr">
        <is>
          <t xml:space="preserve"> </t>
        </is>
      </c>
    </row>
    <row r="6">
      <c r="A6" s="4" t="inlineStr">
        <is>
          <t>Estimated amortization of intangibles, 2024</t>
        </is>
      </c>
      <c r="B6" s="7" t="n">
        <v>17.7</v>
      </c>
      <c r="C6" s="4" t="inlineStr">
        <is>
          <t xml:space="preserve"> </t>
        </is>
      </c>
    </row>
    <row r="7">
      <c r="A7" s="4" t="inlineStr">
        <is>
          <t>Estimated amortization of intangibles, 2025</t>
        </is>
      </c>
      <c r="B7" s="5" t="n">
        <v>17</v>
      </c>
      <c r="C7" s="4" t="inlineStr">
        <is>
          <t xml:space="preserve"> </t>
        </is>
      </c>
    </row>
    <row r="8">
      <c r="A8" s="4" t="inlineStr">
        <is>
          <t>Estimated amortization of intangibles, 2026</t>
        </is>
      </c>
      <c r="B8" s="7" t="n">
        <v>16.4</v>
      </c>
      <c r="C8" s="4" t="inlineStr">
        <is>
          <t xml:space="preserve"> </t>
        </is>
      </c>
    </row>
    <row r="9">
      <c r="A9" s="4" t="inlineStr">
        <is>
          <t>Estimated amortization of intangibles, 2027</t>
        </is>
      </c>
      <c r="B9" s="5" t="n">
        <v>11</v>
      </c>
      <c r="C9" s="4" t="inlineStr">
        <is>
          <t xml:space="preserve"> </t>
        </is>
      </c>
    </row>
    <row r="10">
      <c r="A10" s="4" t="inlineStr">
        <is>
          <t>Estimated amortization of intangibles, thereafter</t>
        </is>
      </c>
      <c r="B10" s="6" t="n">
        <v>27.5</v>
      </c>
      <c r="C10"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15.7</v>
      </c>
      <c r="C4" s="6" t="n">
        <v>-0.7</v>
      </c>
    </row>
    <row r="5">
      <c r="A5" s="4" t="inlineStr">
        <is>
          <t>Effective tax rate</t>
        </is>
      </c>
      <c r="B5" s="10" t="n">
        <v>0.253</v>
      </c>
      <c r="C5" s="4" t="inlineStr">
        <is>
          <t>(1.40%)</t>
        </is>
      </c>
    </row>
    <row r="6">
      <c r="A6" s="4" t="inlineStr">
        <is>
          <t>Recognized Tax Benefit from worhtless stock deduction, Net</t>
        </is>
      </c>
      <c r="B6" s="4" t="inlineStr">
        <is>
          <t xml:space="preserve"> </t>
        </is>
      </c>
      <c r="C6" s="9" t="n">
        <v>1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7.5</v>
      </c>
      <c r="C3" s="6" t="n">
        <v>91.09999999999999</v>
      </c>
    </row>
    <row r="4">
      <c r="A4" s="4" t="inlineStr">
        <is>
          <t>Accounts receivable, net of allowances for doubtful accounts of $2.9 and $2.6, respectively</t>
        </is>
      </c>
      <c r="B4" s="7" t="n">
        <v>223.2</v>
      </c>
      <c r="C4" s="7" t="n">
        <v>196.4</v>
      </c>
    </row>
    <row r="5">
      <c r="A5" s="4" t="inlineStr">
        <is>
          <t>Inventories</t>
        </is>
      </c>
      <c r="B5" s="5" t="n">
        <v>362</v>
      </c>
      <c r="C5" s="5" t="n">
        <v>331</v>
      </c>
    </row>
    <row r="6">
      <c r="A6" s="4" t="inlineStr">
        <is>
          <t>Prepaid expenses and other current assets</t>
        </is>
      </c>
      <c r="B6" s="7" t="n">
        <v>22.1</v>
      </c>
      <c r="C6" s="5" t="n">
        <v>24</v>
      </c>
    </row>
    <row r="7">
      <c r="A7" s="4" t="inlineStr">
        <is>
          <t>Total current assets</t>
        </is>
      </c>
      <c r="B7" s="7" t="n">
        <v>664.8</v>
      </c>
      <c r="C7" s="7" t="n">
        <v>642.5</v>
      </c>
    </row>
    <row r="8">
      <c r="A8" s="4" t="inlineStr">
        <is>
          <t>Properties and equipment, net of accumulated depreciation of $193.8 and $187.4, respectively</t>
        </is>
      </c>
      <c r="B8" s="7" t="n">
        <v>235.8</v>
      </c>
      <c r="C8" s="7" t="n">
        <v>218.9</v>
      </c>
    </row>
    <row r="9">
      <c r="A9" s="4" t="inlineStr">
        <is>
          <t>Rental equipment, net of accumulated depreciation of $55.6 and $53.3, respectively</t>
        </is>
      </c>
      <c r="B9" s="7" t="n">
        <v>185.3</v>
      </c>
      <c r="C9" s="7" t="n">
        <v>173.2</v>
      </c>
    </row>
    <row r="10">
      <c r="A10" s="4" t="inlineStr">
        <is>
          <t>Operating lease right-of-use assets</t>
        </is>
      </c>
      <c r="B10" s="7" t="n">
        <v>27.3</v>
      </c>
      <c r="C10" s="7" t="n">
        <v>27.8</v>
      </c>
    </row>
    <row r="11">
      <c r="A11" s="4" t="inlineStr">
        <is>
          <t>Goodwill</t>
        </is>
      </c>
      <c r="B11" s="5" t="n">
        <v>514</v>
      </c>
      <c r="C11" s="7" t="n">
        <v>477.7</v>
      </c>
    </row>
    <row r="12">
      <c r="A12" s="4" t="inlineStr">
        <is>
          <t>Intangible assets, net of accumulated amortization of $89.9 and $85.6, respectively</t>
        </is>
      </c>
      <c r="B12" s="5" t="n">
        <v>226</v>
      </c>
      <c r="C12" s="7" t="n">
        <v>199.7</v>
      </c>
    </row>
    <row r="13">
      <c r="A13" s="4" t="inlineStr">
        <is>
          <t>Deferred tax assets</t>
        </is>
      </c>
      <c r="B13" s="7" t="n">
        <v>9.9</v>
      </c>
      <c r="C13" s="7" t="n">
        <v>9.4</v>
      </c>
    </row>
    <row r="14">
      <c r="A14" s="4" t="inlineStr">
        <is>
          <t>Other long-term assets</t>
        </is>
      </c>
      <c r="B14" s="7" t="n">
        <v>16.3</v>
      </c>
      <c r="C14" s="5" t="n">
        <v>16</v>
      </c>
    </row>
    <row r="15">
      <c r="A15" s="4" t="inlineStr">
        <is>
          <t>Total assets</t>
        </is>
      </c>
      <c r="B15" s="7" t="n">
        <v>1879.4</v>
      </c>
      <c r="C15" s="7" t="n">
        <v>1765.2</v>
      </c>
    </row>
    <row r="16">
      <c r="A16" s="3" t="inlineStr">
        <is>
          <t>Current liabilities:</t>
        </is>
      </c>
      <c r="B16" s="4" t="inlineStr">
        <is>
          <t xml:space="preserve"> </t>
        </is>
      </c>
      <c r="C16" s="4" t="inlineStr">
        <is>
          <t xml:space="preserve"> </t>
        </is>
      </c>
    </row>
    <row r="17">
      <c r="A17" s="4" t="inlineStr">
        <is>
          <t>Current portion of long-term borrowings and finance lease obligations</t>
        </is>
      </c>
      <c r="B17" s="7" t="n">
        <v>10.1</v>
      </c>
      <c r="C17" s="7" t="n">
        <v>19.4</v>
      </c>
    </row>
    <row r="18">
      <c r="A18" s="4" t="inlineStr">
        <is>
          <t>Accounts payable</t>
        </is>
      </c>
      <c r="B18" s="7" t="n">
        <v>103.8</v>
      </c>
      <c r="C18" s="5" t="n">
        <v>79</v>
      </c>
    </row>
    <row r="19">
      <c r="A19" s="4" t="inlineStr">
        <is>
          <t>Customer deposits</t>
        </is>
      </c>
      <c r="B19" s="7" t="n">
        <v>48.9</v>
      </c>
      <c r="C19" s="5" t="n">
        <v>35</v>
      </c>
    </row>
    <row r="20">
      <c r="A20" s="3" t="inlineStr">
        <is>
          <t>Accrued liabilities:</t>
        </is>
      </c>
      <c r="B20" s="4" t="inlineStr">
        <is>
          <t xml:space="preserve"> </t>
        </is>
      </c>
      <c r="C20" s="4" t="inlineStr">
        <is>
          <t xml:space="preserve"> </t>
        </is>
      </c>
    </row>
    <row r="21">
      <c r="A21" s="4" t="inlineStr">
        <is>
          <t>Compensation and withholding taxes</t>
        </is>
      </c>
      <c r="B21" s="7" t="n">
        <v>28.8</v>
      </c>
      <c r="C21" s="7" t="n">
        <v>45.6</v>
      </c>
    </row>
    <row r="22">
      <c r="A22" s="4" t="inlineStr">
        <is>
          <t>Current operating lease liabilities</t>
        </is>
      </c>
      <c r="B22" s="7" t="n">
        <v>6.9</v>
      </c>
      <c r="C22" s="7" t="n">
        <v>6.8</v>
      </c>
    </row>
    <row r="23">
      <c r="A23" s="4" t="inlineStr">
        <is>
          <t>Other current liabilities</t>
        </is>
      </c>
      <c r="B23" s="7" t="n">
        <v>79.90000000000001</v>
      </c>
      <c r="C23" s="5" t="n">
        <v>56</v>
      </c>
    </row>
    <row r="24">
      <c r="A24" s="4" t="inlineStr">
        <is>
          <t>Total current liabilities</t>
        </is>
      </c>
      <c r="B24" s="7" t="n">
        <v>278.4</v>
      </c>
      <c r="C24" s="7" t="n">
        <v>241.8</v>
      </c>
    </row>
    <row r="25">
      <c r="A25" s="4" t="inlineStr">
        <is>
          <t>Long-term borrowings and finance lease obligations</t>
        </is>
      </c>
      <c r="B25" s="7" t="n">
        <v>266.9</v>
      </c>
      <c r="C25" s="7" t="n">
        <v>204.4</v>
      </c>
    </row>
    <row r="26">
      <c r="A26" s="4" t="inlineStr">
        <is>
          <t>Long-term operating lease liabilities</t>
        </is>
      </c>
      <c r="B26" s="7" t="n">
        <v>21.3</v>
      </c>
      <c r="C26" s="7" t="n">
        <v>21.8</v>
      </c>
    </row>
    <row r="27">
      <c r="A27" s="4" t="inlineStr">
        <is>
          <t>Long-term pension and other postretirement benefit liabilities</t>
        </is>
      </c>
      <c r="B27" s="7" t="n">
        <v>40.1</v>
      </c>
      <c r="C27" s="7" t="n">
        <v>41.7</v>
      </c>
    </row>
    <row r="28">
      <c r="A28" s="4" t="inlineStr">
        <is>
          <t>Deferred tax liabilities</t>
        </is>
      </c>
      <c r="B28" s="7" t="n">
        <v>58.8</v>
      </c>
      <c r="C28" s="5" t="n">
        <v>58</v>
      </c>
    </row>
    <row r="29">
      <c r="A29" s="4" t="inlineStr">
        <is>
          <t>Other long-term liabilities</t>
        </is>
      </c>
      <c r="B29" s="7" t="n">
        <v>11.5</v>
      </c>
      <c r="C29" s="7" t="n">
        <v>11.4</v>
      </c>
    </row>
    <row r="30">
      <c r="A30" s="4" t="inlineStr">
        <is>
          <t>Total liabilities</t>
        </is>
      </c>
      <c r="B30" s="5" t="n">
        <v>677</v>
      </c>
      <c r="C30" s="7" t="n">
        <v>579.1</v>
      </c>
    </row>
    <row r="31">
      <c r="A31" s="3" t="inlineStr">
        <is>
          <t>Stockholders’ equity:</t>
        </is>
      </c>
      <c r="B31" s="4" t="inlineStr">
        <is>
          <t xml:space="preserve"> </t>
        </is>
      </c>
      <c r="C31" s="4" t="inlineStr">
        <is>
          <t xml:space="preserve"> </t>
        </is>
      </c>
    </row>
    <row r="32">
      <c r="A32" s="4" t="inlineStr">
        <is>
          <t>Common stock, $1 par value per share, 90.0 shares authorized, 70.6 and 70.3 shares issued, respectively</t>
        </is>
      </c>
      <c r="B32" s="7" t="n">
        <v>70.59999999999999</v>
      </c>
      <c r="C32" s="7" t="n">
        <v>70.3</v>
      </c>
    </row>
    <row r="33">
      <c r="A33" s="4" t="inlineStr">
        <is>
          <t>Capital in excess of par value</t>
        </is>
      </c>
      <c r="B33" s="7" t="n">
        <v>312.2</v>
      </c>
      <c r="C33" s="7" t="n">
        <v>309.8</v>
      </c>
    </row>
    <row r="34">
      <c r="A34" s="4" t="inlineStr">
        <is>
          <t>Retained earnings</t>
        </is>
      </c>
      <c r="B34" s="7" t="n">
        <v>1140.5</v>
      </c>
      <c r="C34" s="7" t="n">
        <v>1102.8</v>
      </c>
    </row>
    <row r="35">
      <c r="A35" s="4" t="inlineStr">
        <is>
          <t>Treasury stock, at cost, 9.5 and 9.2 shares, respectively</t>
        </is>
      </c>
      <c r="B35" s="7" t="n">
        <v>-236.2</v>
      </c>
      <c r="C35" s="7" t="n">
        <v>-207.8</v>
      </c>
    </row>
    <row r="36">
      <c r="A36" s="4" t="inlineStr">
        <is>
          <t>Accumulated other comprehensive loss</t>
        </is>
      </c>
      <c r="B36" s="7" t="n">
        <v>-84.7</v>
      </c>
      <c r="C36" s="5" t="n">
        <v>-89</v>
      </c>
    </row>
    <row r="37">
      <c r="A37" s="4" t="inlineStr">
        <is>
          <t>Total stockholders’ equity</t>
        </is>
      </c>
      <c r="B37" s="7" t="n">
        <v>1202.4</v>
      </c>
      <c r="C37" s="7" t="n">
        <v>1186.1</v>
      </c>
    </row>
    <row r="38">
      <c r="A38" s="4" t="inlineStr">
        <is>
          <t>Total liabilities and stockholders’ equity</t>
        </is>
      </c>
      <c r="B38" s="6" t="n">
        <v>1879.4</v>
      </c>
      <c r="C38" s="6" t="n">
        <v>176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 Summary of Components of Net Periodic Pension Expense (Benefit) (Details) - USD ($) $ in Millions</t>
        </is>
      </c>
      <c r="B1" s="2" t="inlineStr">
        <is>
          <t>3 Months Ended</t>
        </is>
      </c>
    </row>
    <row r="2">
      <c r="B2" s="2" t="inlineStr">
        <is>
          <t>Mar. 31, 2025</t>
        </is>
      </c>
      <c r="C2" s="2" t="inlineStr">
        <is>
          <t>Mar. 31, 2024</t>
        </is>
      </c>
    </row>
    <row r="3">
      <c r="A3" s="4" t="inlineStr">
        <is>
          <t>U.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6" t="n">
        <v>1.4</v>
      </c>
      <c r="C5" s="6" t="n">
        <v>1.4</v>
      </c>
    </row>
    <row r="6">
      <c r="A6" s="4" t="inlineStr">
        <is>
          <t>Amortization of actuarial loss</t>
        </is>
      </c>
      <c r="B6" s="7" t="n">
        <v>0.6</v>
      </c>
      <c r="C6" s="7" t="n">
        <v>0.5</v>
      </c>
    </row>
    <row r="7">
      <c r="A7" s="4" t="inlineStr">
        <is>
          <t>Expected return on plan assets</t>
        </is>
      </c>
      <c r="B7" s="7" t="n">
        <v>-1.4</v>
      </c>
      <c r="C7" s="7" t="n">
        <v>-1.8</v>
      </c>
    </row>
    <row r="8">
      <c r="A8" s="4" t="inlineStr">
        <is>
          <t>Net periodic pension expense</t>
        </is>
      </c>
      <c r="B8" s="7" t="n">
        <v>0.6</v>
      </c>
      <c r="C8" s="7" t="n">
        <v>0.1</v>
      </c>
    </row>
    <row r="9">
      <c r="A9" s="4" t="inlineStr">
        <is>
          <t>Non-U.S. Benefit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nterest cost</t>
        </is>
      </c>
      <c r="B11" s="7" t="n">
        <v>0.4</v>
      </c>
      <c r="C11" s="7" t="n">
        <v>0.4</v>
      </c>
    </row>
    <row r="12">
      <c r="A12" s="4" t="inlineStr">
        <is>
          <t>Amortization of actuarial loss</t>
        </is>
      </c>
      <c r="B12" s="7" t="n">
        <v>0.1</v>
      </c>
      <c r="C12" s="7" t="n">
        <v>0.2</v>
      </c>
    </row>
    <row r="13">
      <c r="A13" s="4" t="inlineStr">
        <is>
          <t>Expected return on plan assets</t>
        </is>
      </c>
      <c r="B13" s="7" t="n">
        <v>-0.4</v>
      </c>
      <c r="C13" s="7" t="n">
        <v>-0.5</v>
      </c>
    </row>
    <row r="14">
      <c r="A14" s="4" t="inlineStr">
        <is>
          <t>Net periodic pension expense</t>
        </is>
      </c>
      <c r="B14" s="6" t="n">
        <v>0.1</v>
      </c>
      <c r="C14" s="6" t="n">
        <v>0.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Changes in Warranty Liabilities (Details) - USD ($) $ in Millions</t>
        </is>
      </c>
      <c r="B1" s="2" t="inlineStr">
        <is>
          <t>3 Months Ended</t>
        </is>
      </c>
    </row>
    <row r="2">
      <c r="B2" s="2" t="inlineStr">
        <is>
          <t>Mar. 31, 2025</t>
        </is>
      </c>
      <c r="C2" s="2" t="inlineStr">
        <is>
          <t>Mar. 31, 2024</t>
        </is>
      </c>
    </row>
    <row r="3">
      <c r="A3" s="3" t="inlineStr">
        <is>
          <t>Movement in Standard and Extended Product Warranty, Increase (Decrease) [Roll Forward]</t>
        </is>
      </c>
      <c r="B3" s="4" t="inlineStr">
        <is>
          <t xml:space="preserve"> </t>
        </is>
      </c>
      <c r="C3" s="4" t="inlineStr">
        <is>
          <t xml:space="preserve"> </t>
        </is>
      </c>
    </row>
    <row r="4">
      <c r="A4" s="4" t="inlineStr">
        <is>
          <t>Balance at January 1</t>
        </is>
      </c>
      <c r="B4" s="6" t="n">
        <v>9.800000000000001</v>
      </c>
      <c r="C4" s="6" t="n">
        <v>9.6</v>
      </c>
    </row>
    <row r="5">
      <c r="A5" s="4" t="inlineStr">
        <is>
          <t>Provisions to expense</t>
        </is>
      </c>
      <c r="B5" s="7" t="n">
        <v>1.6</v>
      </c>
      <c r="C5" s="7" t="n">
        <v>2.2</v>
      </c>
    </row>
    <row r="6">
      <c r="A6" s="4" t="inlineStr">
        <is>
          <t>Acquisitions</t>
        </is>
      </c>
      <c r="B6" s="7" t="n">
        <v>0.6</v>
      </c>
      <c r="C6" s="5" t="n">
        <v>0</v>
      </c>
    </row>
    <row r="7">
      <c r="A7" s="4" t="inlineStr">
        <is>
          <t>Payments</t>
        </is>
      </c>
      <c r="B7" s="7" t="n">
        <v>-1.6</v>
      </c>
      <c r="C7" s="5" t="n">
        <v>-2</v>
      </c>
    </row>
    <row r="8">
      <c r="A8" s="4" t="inlineStr">
        <is>
          <t>Balance at March 31</t>
        </is>
      </c>
      <c r="B8" s="6" t="n">
        <v>10.4</v>
      </c>
      <c r="C8" s="6" t="n">
        <v>9.800000000000001</v>
      </c>
    </row>
    <row r="9">
      <c r="A9" s="4" t="inlineStr">
        <is>
          <t>Minimum</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Warranty period</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Product Warranty Liability [Line Items]</t>
        </is>
      </c>
      <c r="B13" s="4" t="inlineStr">
        <is>
          <t xml:space="preserve"> </t>
        </is>
      </c>
      <c r="C13" s="4" t="inlineStr">
        <is>
          <t xml:space="preserve"> </t>
        </is>
      </c>
    </row>
    <row r="14">
      <c r="A14" s="4" t="inlineStr">
        <is>
          <t>Warranty period</t>
        </is>
      </c>
      <c r="B14" s="4" t="inlineStr">
        <is>
          <t>5 years</t>
        </is>
      </c>
      <c r="C14"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Additional Information (Details) - USD ($)</t>
        </is>
      </c>
      <c r="B1" s="2" t="inlineStr">
        <is>
          <t>Nov. 04, 2019</t>
        </is>
      </c>
      <c r="C1" s="2" t="inlineStr">
        <is>
          <t>Mar. 31, 2025</t>
        </is>
      </c>
    </row>
    <row r="2">
      <c r="A2" s="3" t="inlineStr">
        <is>
          <t>Commitments Disclosure [Line Items]</t>
        </is>
      </c>
      <c r="B2" s="4" t="inlineStr">
        <is>
          <t xml:space="preserve"> </t>
        </is>
      </c>
      <c r="C2" s="4" t="inlineStr">
        <is>
          <t xml:space="preserve"> </t>
        </is>
      </c>
    </row>
    <row r="3">
      <c r="A3" s="4" t="inlineStr">
        <is>
          <t>Outstanding letters of credit and bonds</t>
        </is>
      </c>
      <c r="B3" s="4" t="inlineStr">
        <is>
          <t xml:space="preserve"> </t>
        </is>
      </c>
      <c r="C3" s="9" t="n">
        <v>28600000</v>
      </c>
    </row>
    <row r="4">
      <c r="A4" s="4" t="inlineStr">
        <is>
          <t>Settlement offer per eligible plaintiff who has already filed a lawsuit</t>
        </is>
      </c>
      <c r="B4" s="9" t="n">
        <v>700</v>
      </c>
      <c r="C4" s="4" t="inlineStr">
        <is>
          <t xml:space="preserve"> </t>
        </is>
      </c>
    </row>
    <row r="5">
      <c r="A5" s="4" t="inlineStr">
        <is>
          <t>Settlement offer per eligible plaintiff who has not already filed a lawsuit</t>
        </is>
      </c>
      <c r="B5" s="9" t="n">
        <v>300</v>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et Income to Basic and Diluted EPS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46.3</v>
      </c>
      <c r="C4" s="6" t="n">
        <v>51.6</v>
      </c>
    </row>
    <row r="5">
      <c r="A5" s="4" t="inlineStr">
        <is>
          <t>Weighted average shares outstanding - Basic (shares)</t>
        </is>
      </c>
      <c r="B5" s="7" t="n">
        <v>61.1</v>
      </c>
      <c r="C5" s="7" t="n">
        <v>60.9</v>
      </c>
    </row>
    <row r="6">
      <c r="A6" s="4" t="inlineStr">
        <is>
          <t>Dilutive effect of common stock equivalents (shares)</t>
        </is>
      </c>
      <c r="B6" s="7" t="n">
        <v>0.7</v>
      </c>
      <c r="C6" s="7" t="n">
        <v>0.7</v>
      </c>
    </row>
    <row r="7">
      <c r="A7" s="4" t="inlineStr">
        <is>
          <t>Weighted average shares outstanding - Diluted (shares)</t>
        </is>
      </c>
      <c r="B7" s="7" t="n">
        <v>61.8</v>
      </c>
      <c r="C7" s="7" t="n">
        <v>61.6</v>
      </c>
    </row>
    <row r="8">
      <c r="A8" s="3" t="inlineStr">
        <is>
          <t>Basic earnings per share:</t>
        </is>
      </c>
      <c r="B8" s="4" t="inlineStr">
        <is>
          <t xml:space="preserve"> </t>
        </is>
      </c>
      <c r="C8" s="4" t="inlineStr">
        <is>
          <t xml:space="preserve"> </t>
        </is>
      </c>
    </row>
    <row r="9">
      <c r="A9" s="4" t="inlineStr">
        <is>
          <t>Earnings per share (usd per share)</t>
        </is>
      </c>
      <c r="B9" s="8" t="n">
        <v>0.76</v>
      </c>
      <c r="C9" s="8" t="n">
        <v>0.85</v>
      </c>
    </row>
    <row r="10">
      <c r="A10" s="3" t="inlineStr">
        <is>
          <t>Diluted earnings per share:</t>
        </is>
      </c>
      <c r="B10" s="4" t="inlineStr">
        <is>
          <t xml:space="preserve"> </t>
        </is>
      </c>
      <c r="C10" s="4" t="inlineStr">
        <is>
          <t xml:space="preserve"> </t>
        </is>
      </c>
    </row>
    <row r="11">
      <c r="A11" s="4" t="inlineStr">
        <is>
          <t>Earnings per share (usd per share)</t>
        </is>
      </c>
      <c r="B11" s="8" t="n">
        <v>0.75</v>
      </c>
      <c r="C11" s="8" t="n">
        <v>0.8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s) shares in Millions</t>
        </is>
      </c>
      <c r="B1" s="2" t="inlineStr">
        <is>
          <t>3 Months Ended</t>
        </is>
      </c>
    </row>
    <row r="2">
      <c r="B2" s="2" t="inlineStr">
        <is>
          <t>Mar. 31, 2025 shares</t>
        </is>
      </c>
    </row>
    <row r="3">
      <c r="A3" s="3" t="inlineStr">
        <is>
          <t>Antidilutive Securities Excluded from Computation of Earnings Per Share [Line Items]</t>
        </is>
      </c>
      <c r="B3" s="4" t="inlineStr">
        <is>
          <t xml:space="preserve"> </t>
        </is>
      </c>
    </row>
    <row r="4">
      <c r="A4" s="4" t="inlineStr">
        <is>
          <t>Anti-dilutive securities excluded from the calculation of diluted EPS (shares)</t>
        </is>
      </c>
      <c r="B4" s="7"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 shares in Millions</t>
        </is>
      </c>
      <c r="B1" s="2" t="inlineStr">
        <is>
          <t>3 Months Ended</t>
        </is>
      </c>
    </row>
    <row r="2">
      <c r="B2" s="2" t="inlineStr">
        <is>
          <t>Mar. 31, 2025 shares</t>
        </is>
      </c>
    </row>
    <row r="3">
      <c r="A3" s="3" t="inlineStr">
        <is>
          <t>Antidilutive Securities Excluded from Computation of Earnings Per Share [Line Items]</t>
        </is>
      </c>
      <c r="B3" s="4" t="inlineStr">
        <is>
          <t xml:space="preserve"> </t>
        </is>
      </c>
    </row>
    <row r="4">
      <c r="A4" s="4" t="inlineStr">
        <is>
          <t>Anti-dilutive securities excluded from the calculation of diluted EPS (shares)</t>
        </is>
      </c>
      <c r="B4" s="7"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Changes in Each Component of Accumulated Other Comprehensive Los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9" t="n">
        <v>-89</v>
      </c>
      <c r="C4" s="4" t="inlineStr">
        <is>
          <t xml:space="preserve"> </t>
        </is>
      </c>
      <c r="D4" s="4" t="inlineStr">
        <is>
          <t xml:space="preserve"> </t>
        </is>
      </c>
      <c r="E4" s="4" t="inlineStr">
        <is>
          <t xml:space="preserve"> </t>
        </is>
      </c>
    </row>
    <row r="5">
      <c r="A5" s="4" t="inlineStr">
        <is>
          <t>Net current-period other comprehensive income (loss)</t>
        </is>
      </c>
      <c r="B5" s="7" t="n">
        <v>4.3</v>
      </c>
      <c r="C5" s="6" t="n">
        <v>-2.8</v>
      </c>
      <c r="D5" s="4" t="inlineStr">
        <is>
          <t xml:space="preserve"> </t>
        </is>
      </c>
      <c r="E5" s="4" t="inlineStr">
        <is>
          <t xml:space="preserve"> </t>
        </is>
      </c>
    </row>
    <row r="6">
      <c r="A6" s="4" t="inlineStr">
        <is>
          <t>Ending balance</t>
        </is>
      </c>
      <c r="B6" s="7" t="n">
        <v>-84.7</v>
      </c>
      <c r="C6" s="4" t="inlineStr">
        <is>
          <t xml:space="preserve"> </t>
        </is>
      </c>
      <c r="D6" s="4" t="inlineStr">
        <is>
          <t xml:space="preserve"> </t>
        </is>
      </c>
      <c r="E6" s="4" t="inlineStr">
        <is>
          <t xml:space="preserve"> </t>
        </is>
      </c>
    </row>
    <row r="7">
      <c r="A7" s="4" t="inlineStr">
        <is>
          <t>Actuarial Losse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t>
        </is>
      </c>
      <c r="B9" s="7" t="n">
        <v>-62.3</v>
      </c>
      <c r="C9" s="7" t="n">
        <v>-69.09999999999999</v>
      </c>
      <c r="D9" s="6" t="n">
        <v>-62.5</v>
      </c>
      <c r="E9" s="6" t="n">
        <v>-69.7</v>
      </c>
    </row>
    <row r="10">
      <c r="A10" s="4" t="inlineStr">
        <is>
          <t>Other comprehensive (loss) income before reclassifications</t>
        </is>
      </c>
      <c r="B10" s="7" t="n">
        <v>-0.3</v>
      </c>
      <c r="C10" s="7" t="n">
        <v>0.1</v>
      </c>
      <c r="D10" s="4" t="inlineStr">
        <is>
          <t xml:space="preserve"> </t>
        </is>
      </c>
      <c r="E10" s="4" t="inlineStr">
        <is>
          <t xml:space="preserve"> </t>
        </is>
      </c>
    </row>
    <row r="11">
      <c r="A11" s="4" t="inlineStr">
        <is>
          <t>Amounts reclassified from accumulated other comprehensive loss</t>
        </is>
      </c>
      <c r="B11" s="7" t="n">
        <v>0.5</v>
      </c>
      <c r="C11" s="7" t="n">
        <v>0.5</v>
      </c>
      <c r="D11" s="4" t="inlineStr">
        <is>
          <t xml:space="preserve"> </t>
        </is>
      </c>
      <c r="E11" s="4" t="inlineStr">
        <is>
          <t xml:space="preserve"> </t>
        </is>
      </c>
    </row>
    <row r="12">
      <c r="A12" s="4" t="inlineStr">
        <is>
          <t>Net current-period other comprehensive income (loss)</t>
        </is>
      </c>
      <c r="B12" s="7" t="n">
        <v>0.2</v>
      </c>
      <c r="C12" s="7" t="n">
        <v>0.6</v>
      </c>
      <c r="D12" s="4" t="inlineStr">
        <is>
          <t xml:space="preserve"> </t>
        </is>
      </c>
      <c r="E12" s="4" t="inlineStr">
        <is>
          <t xml:space="preserve"> </t>
        </is>
      </c>
    </row>
    <row r="13">
      <c r="A13" s="4" t="inlineStr">
        <is>
          <t>Prior Service Cost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Accumulated Other Comprehensive Income (Loss)</t>
        </is>
      </c>
      <c r="B15" s="7" t="n">
        <v>-1.8</v>
      </c>
      <c r="C15" s="5" t="n">
        <v>-2</v>
      </c>
      <c r="D15" s="7" t="n">
        <v>-1.8</v>
      </c>
      <c r="E15" s="5" t="n">
        <v>-2</v>
      </c>
    </row>
    <row r="16">
      <c r="A16" s="4" t="inlineStr">
        <is>
          <t>Other comprehensive (loss) income before reclassifications</t>
        </is>
      </c>
      <c r="B16" s="5" t="n">
        <v>0</v>
      </c>
      <c r="C16" s="5" t="n">
        <v>0</v>
      </c>
      <c r="D16" s="4" t="inlineStr">
        <is>
          <t xml:space="preserve"> </t>
        </is>
      </c>
      <c r="E16" s="4" t="inlineStr">
        <is>
          <t xml:space="preserve"> </t>
        </is>
      </c>
    </row>
    <row r="17">
      <c r="A17" s="4" t="inlineStr">
        <is>
          <t>Amounts reclassified from accumulated other comprehensive loss</t>
        </is>
      </c>
      <c r="B17" s="5" t="n">
        <v>0</v>
      </c>
      <c r="C17" s="5" t="n">
        <v>0</v>
      </c>
      <c r="D17" s="4" t="inlineStr">
        <is>
          <t xml:space="preserve"> </t>
        </is>
      </c>
      <c r="E17" s="4" t="inlineStr">
        <is>
          <t xml:space="preserve"> </t>
        </is>
      </c>
    </row>
    <row r="18">
      <c r="A18" s="4" t="inlineStr">
        <is>
          <t>Net current-period other comprehensive income (loss)</t>
        </is>
      </c>
      <c r="B18" s="5" t="n">
        <v>0</v>
      </c>
      <c r="C18" s="5" t="n">
        <v>0</v>
      </c>
      <c r="D18" s="4" t="inlineStr">
        <is>
          <t xml:space="preserve"> </t>
        </is>
      </c>
      <c r="E18" s="4" t="inlineStr">
        <is>
          <t xml:space="preserve"> </t>
        </is>
      </c>
    </row>
    <row r="19">
      <c r="A19" s="4" t="inlineStr">
        <is>
          <t>Currency Translation</t>
        </is>
      </c>
      <c r="B19" s="4" t="inlineStr">
        <is>
          <t xml:space="preserve"> </t>
        </is>
      </c>
      <c r="C19" s="4" t="inlineStr">
        <is>
          <t xml:space="preserve"> </t>
        </is>
      </c>
      <c r="D19" s="4" t="inlineStr">
        <is>
          <t xml:space="preserve"> </t>
        </is>
      </c>
      <c r="E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row>
    <row r="21">
      <c r="A21" s="4" t="inlineStr">
        <is>
          <t>Accumulated Other Comprehensive Income (Loss)</t>
        </is>
      </c>
      <c r="B21" s="7" t="n">
        <v>-20.5</v>
      </c>
      <c r="C21" s="5" t="n">
        <v>-14</v>
      </c>
      <c r="D21" s="7" t="n">
        <v>-24.5</v>
      </c>
      <c r="E21" s="7" t="n">
        <v>-10.1</v>
      </c>
    </row>
    <row r="22">
      <c r="A22" s="4" t="inlineStr">
        <is>
          <t>Other comprehensive (loss) income before reclassifications</t>
        </is>
      </c>
      <c r="B22" s="5" t="n">
        <v>4</v>
      </c>
      <c r="C22" s="7" t="n">
        <v>-3.9</v>
      </c>
      <c r="D22" s="4" t="inlineStr">
        <is>
          <t xml:space="preserve"> </t>
        </is>
      </c>
      <c r="E22" s="4" t="inlineStr">
        <is>
          <t xml:space="preserve"> </t>
        </is>
      </c>
    </row>
    <row r="23">
      <c r="A23" s="4" t="inlineStr">
        <is>
          <t>Amounts reclassified from accumulated other comprehensive loss</t>
        </is>
      </c>
      <c r="B23" s="5" t="n">
        <v>0</v>
      </c>
      <c r="C23" s="5" t="n">
        <v>0</v>
      </c>
      <c r="D23" s="4" t="inlineStr">
        <is>
          <t xml:space="preserve"> </t>
        </is>
      </c>
      <c r="E23" s="4" t="inlineStr">
        <is>
          <t xml:space="preserve"> </t>
        </is>
      </c>
    </row>
    <row r="24">
      <c r="A24" s="4" t="inlineStr">
        <is>
          <t>Net current-period other comprehensive income (loss)</t>
        </is>
      </c>
      <c r="B24" s="5" t="n">
        <v>4</v>
      </c>
      <c r="C24" s="7" t="n">
        <v>-3.9</v>
      </c>
      <c r="D24" s="4" t="inlineStr">
        <is>
          <t xml:space="preserve"> </t>
        </is>
      </c>
      <c r="E24" s="4" t="inlineStr">
        <is>
          <t xml:space="preserve"> </t>
        </is>
      </c>
    </row>
    <row r="25">
      <c r="A25" s="4" t="inlineStr">
        <is>
          <t>Interest Rate Swaps</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Accumulated Other Comprehensive Income (Loss)</t>
        </is>
      </c>
      <c r="B27" s="7" t="n">
        <v>-0.1</v>
      </c>
      <c r="C27" s="5" t="n">
        <v>1</v>
      </c>
      <c r="D27" s="7" t="n">
        <v>-0.2</v>
      </c>
      <c r="E27" s="7" t="n">
        <v>0.5</v>
      </c>
    </row>
    <row r="28">
      <c r="A28" s="4" t="inlineStr">
        <is>
          <t>Other comprehensive (loss) income before reclassifications</t>
        </is>
      </c>
      <c r="B28" s="7" t="n">
        <v>0.1</v>
      </c>
      <c r="C28" s="7" t="n">
        <v>1.2</v>
      </c>
      <c r="D28" s="4" t="inlineStr">
        <is>
          <t xml:space="preserve"> </t>
        </is>
      </c>
      <c r="E28" s="4" t="inlineStr">
        <is>
          <t xml:space="preserve"> </t>
        </is>
      </c>
    </row>
    <row r="29">
      <c r="A29" s="4" t="inlineStr">
        <is>
          <t>Amounts reclassified from accumulated other comprehensive loss</t>
        </is>
      </c>
      <c r="B29" s="5" t="n">
        <v>0</v>
      </c>
      <c r="C29" s="7" t="n">
        <v>-0.7</v>
      </c>
      <c r="D29" s="4" t="inlineStr">
        <is>
          <t xml:space="preserve"> </t>
        </is>
      </c>
      <c r="E29" s="4" t="inlineStr">
        <is>
          <t xml:space="preserve"> </t>
        </is>
      </c>
    </row>
    <row r="30">
      <c r="A30" s="4" t="inlineStr">
        <is>
          <t>Net current-period other comprehensive income (loss)</t>
        </is>
      </c>
      <c r="B30" s="7" t="n">
        <v>0.1</v>
      </c>
      <c r="C30" s="7" t="n">
        <v>0.5</v>
      </c>
      <c r="D30" s="4" t="inlineStr">
        <is>
          <t xml:space="preserve"> </t>
        </is>
      </c>
      <c r="E30" s="4" t="inlineStr">
        <is>
          <t xml:space="preserve"> </t>
        </is>
      </c>
    </row>
    <row r="31">
      <c r="A31" s="4" t="inlineStr">
        <is>
          <t>Accumulated Other Comprehensive Loss</t>
        </is>
      </c>
      <c r="B31" s="4" t="inlineStr">
        <is>
          <t xml:space="preserve"> </t>
        </is>
      </c>
      <c r="C31" s="4" t="inlineStr">
        <is>
          <t xml:space="preserve"> </t>
        </is>
      </c>
      <c r="D31" s="4" t="inlineStr">
        <is>
          <t xml:space="preserve"> </t>
        </is>
      </c>
      <c r="E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row>
    <row r="33">
      <c r="A33" s="4" t="inlineStr">
        <is>
          <t>Accumulated Other Comprehensive Income (Loss)</t>
        </is>
      </c>
      <c r="B33" s="7" t="n">
        <v>-84.7</v>
      </c>
      <c r="C33" s="7" t="n">
        <v>-84.09999999999999</v>
      </c>
      <c r="D33" s="9" t="n">
        <v>-89</v>
      </c>
      <c r="E33" s="6" t="n">
        <v>-81.3</v>
      </c>
    </row>
    <row r="34">
      <c r="A34" s="4" t="inlineStr">
        <is>
          <t>Other comprehensive (loss) income before reclassifications</t>
        </is>
      </c>
      <c r="B34" s="7" t="n">
        <v>3.8</v>
      </c>
      <c r="C34" s="7" t="n">
        <v>-2.6</v>
      </c>
      <c r="D34" s="4" t="inlineStr">
        <is>
          <t xml:space="preserve"> </t>
        </is>
      </c>
      <c r="E34" s="4" t="inlineStr">
        <is>
          <t xml:space="preserve"> </t>
        </is>
      </c>
    </row>
    <row r="35">
      <c r="A35" s="4" t="inlineStr">
        <is>
          <t>Amounts reclassified from accumulated other comprehensive loss</t>
        </is>
      </c>
      <c r="B35" s="7" t="n">
        <v>0.5</v>
      </c>
      <c r="C35" s="7" t="n">
        <v>-0.2</v>
      </c>
      <c r="D35" s="4" t="inlineStr">
        <is>
          <t xml:space="preserve"> </t>
        </is>
      </c>
      <c r="E35" s="4" t="inlineStr">
        <is>
          <t xml:space="preserve"> </t>
        </is>
      </c>
    </row>
    <row r="36">
      <c r="A36" s="4" t="inlineStr">
        <is>
          <t>Net current-period other comprehensive income (loss)</t>
        </is>
      </c>
      <c r="B36" s="6" t="n">
        <v>4.3</v>
      </c>
      <c r="C36" s="6" t="n">
        <v>-2.8</v>
      </c>
      <c r="D36" s="4" t="inlineStr">
        <is>
          <t xml:space="preserve"> </t>
        </is>
      </c>
      <c r="E3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ifications from Accumulated Other Comprehensive Loss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Net current-period other comprehensive income (loss)</t>
        </is>
      </c>
      <c r="B4" s="6" t="n">
        <v>4.3</v>
      </c>
      <c r="C4" s="6" t="n">
        <v>-2.8</v>
      </c>
    </row>
    <row r="5">
      <c r="A5" s="4" t="inlineStr">
        <is>
          <t>Amount Reclassified from Accumulated Other Comprehensive Loss</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Amortization of actuarial losses of defined benefit pension plans</t>
        </is>
      </c>
      <c r="B7" s="7" t="n">
        <v>-0.7</v>
      </c>
      <c r="C7" s="7" t="n">
        <v>-0.7</v>
      </c>
    </row>
    <row r="8">
      <c r="A8" s="4" t="inlineStr">
        <is>
          <t>Interest rate swaps</t>
        </is>
      </c>
      <c r="B8" s="5" t="n">
        <v>0</v>
      </c>
      <c r="C8" s="7" t="n">
        <v>0.9</v>
      </c>
    </row>
    <row r="9">
      <c r="A9" s="4" t="inlineStr">
        <is>
          <t>Total before tax</t>
        </is>
      </c>
      <c r="B9" s="7" t="n">
        <v>-0.7</v>
      </c>
      <c r="C9" s="7" t="n">
        <v>0.2</v>
      </c>
    </row>
    <row r="10">
      <c r="A10" s="4" t="inlineStr">
        <is>
          <t>Income tax benefit (expense)</t>
        </is>
      </c>
      <c r="B10" s="7" t="n">
        <v>0.2</v>
      </c>
      <c r="C10" s="5" t="n">
        <v>0</v>
      </c>
    </row>
    <row r="11">
      <c r="A11" s="4" t="inlineStr">
        <is>
          <t>Total reclassifications for the period, net of tax</t>
        </is>
      </c>
      <c r="B11" s="7" t="n">
        <v>-0.5</v>
      </c>
      <c r="C11" s="7" t="n">
        <v>0.2</v>
      </c>
    </row>
    <row r="12">
      <c r="A12" s="4" t="inlineStr">
        <is>
          <t>Actuarial Losse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Net current-period other comprehensive income (loss)</t>
        </is>
      </c>
      <c r="B14" s="7" t="n">
        <v>0.2</v>
      </c>
      <c r="C14" s="7" t="n">
        <v>0.6</v>
      </c>
    </row>
    <row r="15">
      <c r="A15" s="4" t="inlineStr">
        <is>
          <t>Prior Service Costs</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Net current-period other comprehensive income (loss)</t>
        </is>
      </c>
      <c r="B17" s="5" t="n">
        <v>0</v>
      </c>
      <c r="C17" s="5" t="n">
        <v>0</v>
      </c>
    </row>
    <row r="18">
      <c r="A18" s="4" t="inlineStr">
        <is>
          <t>Currency Translation</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Net current-period other comprehensive income (loss)</t>
        </is>
      </c>
      <c r="B20" s="5" t="n">
        <v>4</v>
      </c>
      <c r="C20" s="7" t="n">
        <v>-3.9</v>
      </c>
    </row>
    <row r="21">
      <c r="A21" s="4" t="inlineStr">
        <is>
          <t>Interest Rate Swaps</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Net current-period other comprehensive income (loss)</t>
        </is>
      </c>
      <c r="B23" s="7" t="n">
        <v>0.1</v>
      </c>
      <c r="C23" s="7" t="n">
        <v>0.5</v>
      </c>
    </row>
    <row r="24">
      <c r="A24" s="4" t="inlineStr">
        <is>
          <t>Accumulated Other Comprehensive Loss</t>
        </is>
      </c>
      <c r="B24" s="4" t="inlineStr">
        <is>
          <t xml:space="preserve"> </t>
        </is>
      </c>
      <c r="C24" s="4" t="inlineStr">
        <is>
          <t xml:space="preserve"> </t>
        </is>
      </c>
    </row>
    <row r="25">
      <c r="A25" s="3" t="inlineStr">
        <is>
          <t>Reclassification Adjustment out of Accumulated Other Comprehensive Income [Line Items]</t>
        </is>
      </c>
      <c r="B25" s="4" t="inlineStr">
        <is>
          <t xml:space="preserve"> </t>
        </is>
      </c>
      <c r="C25" s="4" t="inlineStr">
        <is>
          <t xml:space="preserve"> </t>
        </is>
      </c>
    </row>
    <row r="26">
      <c r="A26" s="4" t="inlineStr">
        <is>
          <t>Net current-period other comprehensive income (loss)</t>
        </is>
      </c>
      <c r="B26" s="6" t="n">
        <v>4.3</v>
      </c>
      <c r="C26" s="6" t="n">
        <v>-2.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holders' Equity - Additional Information (Details) - USD ($)</t>
        </is>
      </c>
      <c r="B1" s="2" t="inlineStr">
        <is>
          <t>1 Months Ended</t>
        </is>
      </c>
      <c r="C1" s="2" t="inlineStr">
        <is>
          <t>3 Months Ended</t>
        </is>
      </c>
    </row>
    <row r="2">
      <c r="B2" s="2" t="inlineStr">
        <is>
          <t>Apr. 30, 2025</t>
        </is>
      </c>
      <c r="C2" s="2" t="inlineStr">
        <is>
          <t>Jun. 30, 2025</t>
        </is>
      </c>
      <c r="D2" s="2" t="inlineStr">
        <is>
          <t>Mar. 31, 2025</t>
        </is>
      </c>
      <c r="E2" s="2" t="inlineStr">
        <is>
          <t>Mar. 31, 2024</t>
        </is>
      </c>
      <c r="F2" s="2" t="inlineStr">
        <is>
          <t>Mar. 13,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common share (usd per share)</t>
        </is>
      </c>
      <c r="B4" s="4" t="inlineStr">
        <is>
          <t xml:space="preserve"> </t>
        </is>
      </c>
      <c r="C4" s="4" t="inlineStr">
        <is>
          <t xml:space="preserve"> </t>
        </is>
      </c>
      <c r="D4" s="8" t="n">
        <v>0.14</v>
      </c>
      <c r="E4" s="8" t="n">
        <v>0.12</v>
      </c>
      <c r="F4" s="4" t="inlineStr">
        <is>
          <t xml:space="preserve"> </t>
        </is>
      </c>
    </row>
    <row r="5">
      <c r="A5" s="4" t="inlineStr">
        <is>
          <t>Cash dividends paid to stockholders</t>
        </is>
      </c>
      <c r="B5" s="4" t="inlineStr">
        <is>
          <t xml:space="preserve"> </t>
        </is>
      </c>
      <c r="C5" s="4" t="inlineStr">
        <is>
          <t xml:space="preserve"> </t>
        </is>
      </c>
      <c r="D5" s="9" t="n">
        <v>8600000</v>
      </c>
      <c r="E5" s="9" t="n">
        <v>7300000</v>
      </c>
      <c r="F5" s="4" t="inlineStr">
        <is>
          <t xml:space="preserve"> </t>
        </is>
      </c>
    </row>
    <row r="6">
      <c r="A6" s="3" t="inlineStr">
        <is>
          <t>Class of Stock Disclosur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repurchased</t>
        </is>
      </c>
      <c r="B7" s="4" t="inlineStr">
        <is>
          <t xml:space="preserve"> </t>
        </is>
      </c>
      <c r="C7" s="4" t="inlineStr">
        <is>
          <t xml:space="preserve"> </t>
        </is>
      </c>
      <c r="D7" s="5" t="n">
        <v>250604</v>
      </c>
      <c r="E7" s="5" t="n">
        <v>1600</v>
      </c>
      <c r="F7" s="4" t="inlineStr">
        <is>
          <t xml:space="preserve"> </t>
        </is>
      </c>
    </row>
    <row r="8">
      <c r="A8" s="4" t="inlineStr">
        <is>
          <t>Treasury stock purchases</t>
        </is>
      </c>
      <c r="B8" s="4" t="inlineStr">
        <is>
          <t xml:space="preserve"> </t>
        </is>
      </c>
      <c r="C8" s="4" t="inlineStr">
        <is>
          <t xml:space="preserve"> </t>
        </is>
      </c>
      <c r="D8" s="9" t="n">
        <v>18500000</v>
      </c>
      <c r="E8" s="9" t="n">
        <v>100000</v>
      </c>
      <c r="F8" s="4" t="inlineStr">
        <is>
          <t xml:space="preserve"> </t>
        </is>
      </c>
    </row>
    <row r="9">
      <c r="A9" s="4" t="inlineStr">
        <is>
          <t>Treasury Stock, Value, Acquired, Cost Method</t>
        </is>
      </c>
      <c r="B9" s="4" t="inlineStr">
        <is>
          <t xml:space="preserve"> </t>
        </is>
      </c>
      <c r="C9" s="4" t="inlineStr">
        <is>
          <t xml:space="preserve"> </t>
        </is>
      </c>
      <c r="D9" s="5" t="n">
        <v>19700000</v>
      </c>
      <c r="E9" s="9" t="n">
        <v>100000</v>
      </c>
      <c r="F9" s="4" t="inlineStr">
        <is>
          <t xml:space="preserve"> </t>
        </is>
      </c>
    </row>
    <row r="10">
      <c r="A10" s="4" t="inlineStr">
        <is>
          <t>Accrued Treasury Shares Cost</t>
        </is>
      </c>
      <c r="B10" s="4" t="inlineStr">
        <is>
          <t xml:space="preserve"> </t>
        </is>
      </c>
      <c r="C10" s="4" t="inlineStr">
        <is>
          <t xml:space="preserve"> </t>
        </is>
      </c>
      <c r="D10" s="9" t="n">
        <v>1200000</v>
      </c>
      <c r="E10" s="4" t="inlineStr">
        <is>
          <t xml:space="preserve"> </t>
        </is>
      </c>
      <c r="F10" s="4" t="inlineStr">
        <is>
          <t xml:space="preserve"> </t>
        </is>
      </c>
    </row>
    <row r="11">
      <c r="A11" s="4" t="inlineStr">
        <is>
          <t>Stock Repurchase Program, Remaining Number of Shares Authorized to be Repurchased</t>
        </is>
      </c>
      <c r="B11" s="4" t="inlineStr">
        <is>
          <t xml:space="preserve"> </t>
        </is>
      </c>
      <c r="C11" s="4" t="inlineStr">
        <is>
          <t xml:space="preserve"> </t>
        </is>
      </c>
      <c r="D11" s="5" t="n">
        <v>27200000</v>
      </c>
      <c r="E11" s="4" t="inlineStr">
        <is>
          <t xml:space="preserve"> </t>
        </is>
      </c>
      <c r="F11" s="4" t="inlineStr">
        <is>
          <t xml:space="preserve"> </t>
        </is>
      </c>
    </row>
    <row r="12">
      <c r="A12" s="4" t="inlineStr">
        <is>
          <t>Treasury Stock, Shares, Acquired in Subsequent Period</t>
        </is>
      </c>
      <c r="B12" s="5" t="n">
        <v>280893</v>
      </c>
      <c r="C12" s="4" t="inlineStr">
        <is>
          <t xml:space="preserve"> </t>
        </is>
      </c>
      <c r="D12" s="4" t="inlineStr">
        <is>
          <t xml:space="preserve"> </t>
        </is>
      </c>
      <c r="E12" s="4" t="inlineStr">
        <is>
          <t xml:space="preserve"> </t>
        </is>
      </c>
      <c r="F12" s="4" t="inlineStr">
        <is>
          <t xml:space="preserve"> </t>
        </is>
      </c>
    </row>
    <row r="13">
      <c r="A13" s="4" t="inlineStr">
        <is>
          <t>Treasury Stock, Value, Acquired in Subsequent Period, Cost Method</t>
        </is>
      </c>
      <c r="B13" s="9" t="n">
        <v>20000000</v>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repurchased</t>
        </is>
      </c>
      <c r="B15" s="4" t="inlineStr">
        <is>
          <t xml:space="preserve"> </t>
        </is>
      </c>
      <c r="C15" s="4" t="inlineStr">
        <is>
          <t xml:space="preserve"> </t>
        </is>
      </c>
      <c r="D15" s="5" t="n">
        <v>250604</v>
      </c>
      <c r="E15" s="5" t="n">
        <v>1600</v>
      </c>
      <c r="F15" s="4" t="inlineStr">
        <is>
          <t xml:space="preserve"> </t>
        </is>
      </c>
    </row>
    <row r="16">
      <c r="A16" s="4" t="inlineStr">
        <is>
          <t>Treasury stock purchases</t>
        </is>
      </c>
      <c r="B16" s="4" t="inlineStr">
        <is>
          <t xml:space="preserve"> </t>
        </is>
      </c>
      <c r="C16" s="4" t="inlineStr">
        <is>
          <t xml:space="preserve"> </t>
        </is>
      </c>
      <c r="D16" s="9" t="n">
        <v>18500000</v>
      </c>
      <c r="E16" s="9" t="n">
        <v>100000</v>
      </c>
      <c r="F16" s="4" t="inlineStr">
        <is>
          <t xml:space="preserve"> </t>
        </is>
      </c>
    </row>
    <row r="17">
      <c r="A17" s="4" t="inlineStr">
        <is>
          <t>Treasury Stock, Value, Acquired, Cost Method</t>
        </is>
      </c>
      <c r="B17" s="4" t="inlineStr">
        <is>
          <t xml:space="preserve"> </t>
        </is>
      </c>
      <c r="C17" s="4" t="inlineStr">
        <is>
          <t xml:space="preserve"> </t>
        </is>
      </c>
      <c r="D17" s="5" t="n">
        <v>19700000</v>
      </c>
      <c r="E17" s="9" t="n">
        <v>100000</v>
      </c>
      <c r="F17" s="4" t="inlineStr">
        <is>
          <t xml:space="preserve"> </t>
        </is>
      </c>
    </row>
    <row r="18">
      <c r="A18" s="4" t="inlineStr">
        <is>
          <t>Accrued Treasury Shares Cost</t>
        </is>
      </c>
      <c r="B18" s="4" t="inlineStr">
        <is>
          <t xml:space="preserve"> </t>
        </is>
      </c>
      <c r="C18" s="4" t="inlineStr">
        <is>
          <t xml:space="preserve"> </t>
        </is>
      </c>
      <c r="D18" s="9" t="n">
        <v>1200000</v>
      </c>
      <c r="E18" s="4" t="inlineStr">
        <is>
          <t xml:space="preserve"> </t>
        </is>
      </c>
      <c r="F18" s="4" t="inlineStr">
        <is>
          <t xml:space="preserve"> </t>
        </is>
      </c>
    </row>
    <row r="19">
      <c r="A19" s="4" t="inlineStr">
        <is>
          <t>Stock Repurchase Program, Remaining Number of Shares Authorized to be Repurchased</t>
        </is>
      </c>
      <c r="B19" s="4" t="inlineStr">
        <is>
          <t xml:space="preserve"> </t>
        </is>
      </c>
      <c r="C19" s="4" t="inlineStr">
        <is>
          <t xml:space="preserve"> </t>
        </is>
      </c>
      <c r="D19" s="5" t="n">
        <v>27200000</v>
      </c>
      <c r="E19" s="4" t="inlineStr">
        <is>
          <t xml:space="preserve"> </t>
        </is>
      </c>
      <c r="F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dividends declared per common share (usd per share)</t>
        </is>
      </c>
      <c r="B22" s="4" t="inlineStr">
        <is>
          <t xml:space="preserve"> </t>
        </is>
      </c>
      <c r="C22" s="8" t="n">
        <v>0.14</v>
      </c>
      <c r="D22" s="4" t="inlineStr">
        <is>
          <t xml:space="preserve"> </t>
        </is>
      </c>
      <c r="E22" s="4" t="inlineStr">
        <is>
          <t xml:space="preserve"> </t>
        </is>
      </c>
      <c r="F22" s="4" t="inlineStr">
        <is>
          <t xml:space="preserve"> </t>
        </is>
      </c>
    </row>
    <row r="23">
      <c r="A23" s="4" t="inlineStr">
        <is>
          <t>March 2020 Repurchase Progra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Disclosur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repurchase program, authorized amount</t>
        </is>
      </c>
      <c r="B25" s="5" t="n">
        <v>7200000</v>
      </c>
      <c r="C25" s="4" t="inlineStr">
        <is>
          <t xml:space="preserve"> </t>
        </is>
      </c>
      <c r="D25" s="4" t="inlineStr">
        <is>
          <t xml:space="preserve"> </t>
        </is>
      </c>
      <c r="E25" s="4" t="inlineStr">
        <is>
          <t xml:space="preserve"> </t>
        </is>
      </c>
      <c r="F25" s="9" t="n">
        <v>75000000</v>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repurchase program, authorized amount</t>
        </is>
      </c>
      <c r="B27" s="9" t="n">
        <v>7200000</v>
      </c>
      <c r="C27" s="4" t="inlineStr">
        <is>
          <t xml:space="preserve"> </t>
        </is>
      </c>
      <c r="D27" s="4" t="inlineStr">
        <is>
          <t xml:space="preserve"> </t>
        </is>
      </c>
      <c r="E27" s="4" t="inlineStr">
        <is>
          <t xml:space="preserve"> </t>
        </is>
      </c>
      <c r="F27" s="5" t="n">
        <v>75000000</v>
      </c>
    </row>
    <row r="28">
      <c r="A28" s="4" t="inlineStr">
        <is>
          <t>April 2025 Repurchase Progra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Disclosur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repurchase program, authorized amount</t>
        </is>
      </c>
      <c r="B30" s="4" t="inlineStr">
        <is>
          <t xml:space="preserve"> </t>
        </is>
      </c>
      <c r="C30" s="4" t="inlineStr">
        <is>
          <t xml:space="preserve"> </t>
        </is>
      </c>
      <c r="D30" s="4" t="inlineStr">
        <is>
          <t xml:space="preserve"> </t>
        </is>
      </c>
      <c r="E30" s="4" t="inlineStr">
        <is>
          <t xml:space="preserve"> </t>
        </is>
      </c>
      <c r="F30" s="5" t="n">
        <v>150000000</v>
      </c>
    </row>
    <row r="31">
      <c r="A31" s="3" t="inlineStr">
        <is>
          <t>Equity, Class of Treasury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repurchase program, authorized amount</t>
        </is>
      </c>
      <c r="B32" s="4" t="inlineStr">
        <is>
          <t xml:space="preserve"> </t>
        </is>
      </c>
      <c r="C32" s="4" t="inlineStr">
        <is>
          <t xml:space="preserve"> </t>
        </is>
      </c>
      <c r="D32" s="4" t="inlineStr">
        <is>
          <t xml:space="preserve"> </t>
        </is>
      </c>
      <c r="E32" s="4" t="inlineStr">
        <is>
          <t xml:space="preserve"> </t>
        </is>
      </c>
      <c r="F32" s="9" t="n">
        <v>150000000</v>
      </c>
    </row>
  </sheetData>
  <mergeCells count="2">
    <mergeCell ref="C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Continuing Operations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463.8</v>
      </c>
      <c r="C4" s="6" t="n">
        <v>424.9</v>
      </c>
    </row>
    <row r="5">
      <c r="A5" s="4" t="inlineStr">
        <is>
          <t>Cost of sales</t>
        </is>
      </c>
      <c r="B5" s="5" t="n">
        <v>333</v>
      </c>
      <c r="C5" s="7" t="n">
        <v>308.9</v>
      </c>
    </row>
    <row r="6">
      <c r="A6" s="4" t="inlineStr">
        <is>
          <t>Gross Profit</t>
        </is>
      </c>
      <c r="B6" s="7" t="n">
        <v>130.8</v>
      </c>
      <c r="C6" s="5" t="n">
        <v>116</v>
      </c>
    </row>
    <row r="7">
      <c r="A7" s="4" t="inlineStr">
        <is>
          <t>Selling, engineering, general and administrative expenses</t>
        </is>
      </c>
      <c r="B7" s="7" t="n">
        <v>60.2</v>
      </c>
      <c r="C7" s="7" t="n">
        <v>57.2</v>
      </c>
    </row>
    <row r="8">
      <c r="A8" s="4" t="inlineStr">
        <is>
          <t>Operating Income (Loss)</t>
        </is>
      </c>
      <c r="B8" s="7" t="n">
        <v>65.7</v>
      </c>
      <c r="C8" s="7" t="n">
        <v>54.3</v>
      </c>
    </row>
    <row r="9">
      <c r="A9" s="4" t="inlineStr">
        <is>
          <t>Interest expense, net</t>
        </is>
      </c>
      <c r="B9" s="5" t="n">
        <v>3</v>
      </c>
      <c r="C9" s="7" t="n">
        <v>3.2</v>
      </c>
    </row>
    <row r="10">
      <c r="A10" s="4" t="inlineStr">
        <is>
          <t>Other Expenses</t>
        </is>
      </c>
      <c r="B10" s="7" t="n">
        <v>0.7</v>
      </c>
      <c r="C10" s="7" t="n">
        <v>0.2</v>
      </c>
    </row>
    <row r="11">
      <c r="A11" s="4" t="inlineStr">
        <is>
          <t>Income before income taxes</t>
        </is>
      </c>
      <c r="B11" s="5" t="n">
        <v>62</v>
      </c>
      <c r="C11" s="7" t="n">
        <v>50.9</v>
      </c>
    </row>
    <row r="12">
      <c r="A12" s="4" t="inlineStr">
        <is>
          <t>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Gross Profit</t>
        </is>
      </c>
      <c r="B14" s="7" t="n">
        <v>130.8</v>
      </c>
      <c r="C14" s="5" t="n">
        <v>116</v>
      </c>
    </row>
    <row r="15">
      <c r="A15" s="4" t="inlineStr">
        <is>
          <t>Selling, engineering, general and administrative expenses</t>
        </is>
      </c>
      <c r="B15" s="7" t="n">
        <v>50.9</v>
      </c>
      <c r="C15" s="7" t="n">
        <v>46.4</v>
      </c>
    </row>
    <row r="16">
      <c r="A16" s="4" t="inlineStr">
        <is>
          <t>Other segment items</t>
        </is>
      </c>
      <c r="B16" s="7" t="n">
        <v>4.4</v>
      </c>
      <c r="C16" s="7" t="n">
        <v>4.1</v>
      </c>
    </row>
    <row r="17">
      <c r="A17" s="4" t="inlineStr">
        <is>
          <t>Operating Income (Loss)</t>
        </is>
      </c>
      <c r="B17" s="7" t="n">
        <v>75.5</v>
      </c>
      <c r="C17" s="7" t="n">
        <v>65.5</v>
      </c>
    </row>
    <row r="18">
      <c r="A18" s="4" t="inlineStr">
        <is>
          <t>Environmental Solution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7" t="n">
        <v>387.4</v>
      </c>
      <c r="C20" s="5" t="n">
        <v>354</v>
      </c>
    </row>
    <row r="21">
      <c r="A21" s="4" t="inlineStr">
        <is>
          <t>Cost of sales</t>
        </is>
      </c>
      <c r="B21" s="7" t="n">
        <v>288.4</v>
      </c>
      <c r="C21" s="7" t="n">
        <v>267.3</v>
      </c>
    </row>
    <row r="22">
      <c r="A22" s="4" t="inlineStr">
        <is>
          <t>Gross Profit</t>
        </is>
      </c>
      <c r="B22" s="5" t="n">
        <v>99</v>
      </c>
      <c r="C22" s="7" t="n">
        <v>86.7</v>
      </c>
    </row>
    <row r="23">
      <c r="A23" s="4" t="inlineStr">
        <is>
          <t>Selling, engineering, general and administrative expenses</t>
        </is>
      </c>
      <c r="B23" s="7" t="n">
        <v>34.9</v>
      </c>
      <c r="C23" s="7" t="n">
        <v>30.9</v>
      </c>
    </row>
    <row r="24">
      <c r="A24" s="4" t="inlineStr">
        <is>
          <t>Other segment items</t>
        </is>
      </c>
      <c r="B24" s="7" t="n">
        <v>4.4</v>
      </c>
      <c r="C24" s="7" t="n">
        <v>4.1</v>
      </c>
    </row>
    <row r="25">
      <c r="A25" s="4" t="inlineStr">
        <is>
          <t>Operating Income (Loss)</t>
        </is>
      </c>
      <c r="B25" s="7" t="n">
        <v>59.7</v>
      </c>
      <c r="C25" s="7" t="n">
        <v>51.7</v>
      </c>
    </row>
    <row r="26">
      <c r="A26" s="4" t="inlineStr">
        <is>
          <t>Safety and Security System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7" t="n">
        <v>76.40000000000001</v>
      </c>
      <c r="C28" s="7" t="n">
        <v>70.90000000000001</v>
      </c>
    </row>
    <row r="29">
      <c r="A29" s="4" t="inlineStr">
        <is>
          <t>Cost of sales</t>
        </is>
      </c>
      <c r="B29" s="7" t="n">
        <v>44.6</v>
      </c>
      <c r="C29" s="7" t="n">
        <v>41.6</v>
      </c>
    </row>
    <row r="30">
      <c r="A30" s="4" t="inlineStr">
        <is>
          <t>Gross Profit</t>
        </is>
      </c>
      <c r="B30" s="7" t="n">
        <v>31.8</v>
      </c>
      <c r="C30" s="7" t="n">
        <v>29.3</v>
      </c>
    </row>
    <row r="31">
      <c r="A31" s="4" t="inlineStr">
        <is>
          <t>Selling, engineering, general and administrative expenses</t>
        </is>
      </c>
      <c r="B31" s="5" t="n">
        <v>16</v>
      </c>
      <c r="C31" s="7" t="n">
        <v>15.5</v>
      </c>
    </row>
    <row r="32">
      <c r="A32" s="4" t="inlineStr">
        <is>
          <t>Other segment items</t>
        </is>
      </c>
      <c r="B32" s="5" t="n">
        <v>0</v>
      </c>
      <c r="C32" s="5" t="n">
        <v>0</v>
      </c>
    </row>
    <row r="33">
      <c r="A33" s="4" t="inlineStr">
        <is>
          <t>Operating Income (Loss)</t>
        </is>
      </c>
      <c r="B33" s="7" t="n">
        <v>15.8</v>
      </c>
      <c r="C33" s="7" t="n">
        <v>13.8</v>
      </c>
    </row>
    <row r="34">
      <c r="A34" s="4" t="inlineStr">
        <is>
          <t>Corporate</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Operating Income (Loss)</t>
        </is>
      </c>
      <c r="B36" s="6" t="n">
        <v>9.800000000000001</v>
      </c>
      <c r="C36" s="6" t="n">
        <v>11.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2.9</v>
      </c>
      <c r="C3" s="6" t="n">
        <v>2.6</v>
      </c>
    </row>
    <row r="4">
      <c r="A4" s="4" t="inlineStr">
        <is>
          <t>Properties and equipment, accumulated depreciation</t>
        </is>
      </c>
      <c r="B4" s="7" t="n">
        <v>193.8</v>
      </c>
      <c r="C4" s="7" t="n">
        <v>187.4</v>
      </c>
    </row>
    <row r="5">
      <c r="A5" s="4" t="inlineStr">
        <is>
          <t>Rental Equipment, Accumulated Depreciation</t>
        </is>
      </c>
      <c r="B5" s="7" t="n">
        <v>55.6</v>
      </c>
      <c r="C5" s="7" t="n">
        <v>53.3</v>
      </c>
    </row>
    <row r="6">
      <c r="A6" s="4" t="inlineStr">
        <is>
          <t>Intangible assets, accumulated amortization</t>
        </is>
      </c>
      <c r="B6" s="6" t="n">
        <v>89.90000000000001</v>
      </c>
      <c r="C6" s="6" t="n">
        <v>85.59999999999999</v>
      </c>
    </row>
    <row r="7">
      <c r="A7" s="4" t="inlineStr">
        <is>
          <t>Common stock, par value (usd per share)</t>
        </is>
      </c>
      <c r="B7" s="9" t="n">
        <v>1</v>
      </c>
      <c r="C7" s="4" t="inlineStr">
        <is>
          <t xml:space="preserve"> </t>
        </is>
      </c>
    </row>
    <row r="8">
      <c r="A8" s="4" t="inlineStr">
        <is>
          <t>Common stock, shares authorized</t>
        </is>
      </c>
      <c r="B8" s="5" t="n">
        <v>90</v>
      </c>
      <c r="C8" s="4" t="inlineStr">
        <is>
          <t xml:space="preserve"> </t>
        </is>
      </c>
    </row>
    <row r="9">
      <c r="A9" s="4" t="inlineStr">
        <is>
          <t>Common stock, shares issued</t>
        </is>
      </c>
      <c r="B9" s="7" t="n">
        <v>70.59999999999999</v>
      </c>
      <c r="C9" s="7" t="n">
        <v>70.3</v>
      </c>
    </row>
    <row r="10">
      <c r="A10" s="4" t="inlineStr">
        <is>
          <t>Treasury stock, shares</t>
        </is>
      </c>
      <c r="B10" s="7" t="n">
        <v>9.5</v>
      </c>
      <c r="C10" s="7" t="n">
        <v>9.199999999999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Depreciation and Amortization Expense by Segment (Details) - USD ($) $ in Millions</t>
        </is>
      </c>
      <c r="B1" s="2" t="inlineStr">
        <is>
          <t>3 Months Ended</t>
        </is>
      </c>
    </row>
    <row r="2">
      <c r="B2" s="2" t="inlineStr">
        <is>
          <t>Mar. 31, 2025</t>
        </is>
      </c>
      <c r="C2" s="2" t="inlineStr">
        <is>
          <t>Mar. 31, 2024</t>
        </is>
      </c>
    </row>
    <row r="3">
      <c r="A3" s="3" t="inlineStr">
        <is>
          <t>Schedule of Depreciation and Amortization Expense by Segment [Line Items]</t>
        </is>
      </c>
      <c r="B3" s="4" t="inlineStr">
        <is>
          <t xml:space="preserve"> </t>
        </is>
      </c>
      <c r="C3" s="4" t="inlineStr">
        <is>
          <t xml:space="preserve"> </t>
        </is>
      </c>
    </row>
    <row r="4">
      <c r="A4" s="4" t="inlineStr">
        <is>
          <t>Depreciation and amortization</t>
        </is>
      </c>
      <c r="B4" s="6" t="n">
        <v>18.7</v>
      </c>
      <c r="C4" s="6" t="n">
        <v>15.4</v>
      </c>
    </row>
    <row r="5">
      <c r="A5" s="4" t="inlineStr">
        <is>
          <t>Operating Segments</t>
        </is>
      </c>
      <c r="B5" s="4" t="inlineStr">
        <is>
          <t xml:space="preserve"> </t>
        </is>
      </c>
      <c r="C5" s="4" t="inlineStr">
        <is>
          <t xml:space="preserve"> </t>
        </is>
      </c>
    </row>
    <row r="6">
      <c r="A6" s="3" t="inlineStr">
        <is>
          <t>Schedule of Depreciation and Amortization Expense by Segment [Line Items]</t>
        </is>
      </c>
      <c r="B6" s="4" t="inlineStr">
        <is>
          <t xml:space="preserve"> </t>
        </is>
      </c>
      <c r="C6" s="4" t="inlineStr">
        <is>
          <t xml:space="preserve"> </t>
        </is>
      </c>
    </row>
    <row r="7">
      <c r="A7" s="4" t="inlineStr">
        <is>
          <t>Depreciation and amortization</t>
        </is>
      </c>
      <c r="B7" s="7" t="n">
        <v>18.6</v>
      </c>
      <c r="C7" s="7" t="n">
        <v>15.3</v>
      </c>
    </row>
    <row r="8">
      <c r="A8" s="4" t="inlineStr">
        <is>
          <t>Environmental Solutions</t>
        </is>
      </c>
      <c r="B8" s="4" t="inlineStr">
        <is>
          <t xml:space="preserve"> </t>
        </is>
      </c>
      <c r="C8" s="4" t="inlineStr">
        <is>
          <t xml:space="preserve"> </t>
        </is>
      </c>
    </row>
    <row r="9">
      <c r="A9" s="3" t="inlineStr">
        <is>
          <t>Schedule of Depreciation and Amortization Expense by Segment [Line Items]</t>
        </is>
      </c>
      <c r="B9" s="4" t="inlineStr">
        <is>
          <t xml:space="preserve"> </t>
        </is>
      </c>
      <c r="C9" s="4" t="inlineStr">
        <is>
          <t xml:space="preserve"> </t>
        </is>
      </c>
    </row>
    <row r="10">
      <c r="A10" s="4" t="inlineStr">
        <is>
          <t>Depreciation and amortization</t>
        </is>
      </c>
      <c r="B10" s="7" t="n">
        <v>17.6</v>
      </c>
      <c r="C10" s="7" t="n">
        <v>14.3</v>
      </c>
    </row>
    <row r="11">
      <c r="A11" s="4" t="inlineStr">
        <is>
          <t>Safety and Security Systems</t>
        </is>
      </c>
      <c r="B11" s="4" t="inlineStr">
        <is>
          <t xml:space="preserve"> </t>
        </is>
      </c>
      <c r="C11" s="4" t="inlineStr">
        <is>
          <t xml:space="preserve"> </t>
        </is>
      </c>
    </row>
    <row r="12">
      <c r="A12" s="3" t="inlineStr">
        <is>
          <t>Schedule of Depreciation and Amortization Expense by Segment [Line Items]</t>
        </is>
      </c>
      <c r="B12" s="4" t="inlineStr">
        <is>
          <t xml:space="preserve"> </t>
        </is>
      </c>
      <c r="C12" s="4" t="inlineStr">
        <is>
          <t xml:space="preserve"> </t>
        </is>
      </c>
    </row>
    <row r="13">
      <c r="A13" s="4" t="inlineStr">
        <is>
          <t>Depreciation and amortization</t>
        </is>
      </c>
      <c r="B13" s="5" t="n">
        <v>1</v>
      </c>
      <c r="C13" s="5" t="n">
        <v>1</v>
      </c>
    </row>
    <row r="14">
      <c r="A14" s="4" t="inlineStr">
        <is>
          <t>Corporate</t>
        </is>
      </c>
      <c r="B14" s="4" t="inlineStr">
        <is>
          <t xml:space="preserve"> </t>
        </is>
      </c>
      <c r="C14" s="4" t="inlineStr">
        <is>
          <t xml:space="preserve"> </t>
        </is>
      </c>
    </row>
    <row r="15">
      <c r="A15" s="3" t="inlineStr">
        <is>
          <t>Schedule of Depreciation and Amortization Expense by Segment [Line Items]</t>
        </is>
      </c>
      <c r="B15" s="4" t="inlineStr">
        <is>
          <t xml:space="preserve"> </t>
        </is>
      </c>
      <c r="C15" s="4" t="inlineStr">
        <is>
          <t xml:space="preserve"> </t>
        </is>
      </c>
    </row>
    <row r="16">
      <c r="A16" s="4" t="inlineStr">
        <is>
          <t>Depreciation and amortization</t>
        </is>
      </c>
      <c r="B16" s="6" t="n">
        <v>0.1</v>
      </c>
      <c r="C16" s="6" t="n">
        <v>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Segment to Consolidated (Details) - USD ($) $ in Million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Assets</t>
        </is>
      </c>
      <c r="B3" s="6" t="n">
        <v>1879.4</v>
      </c>
      <c r="C3" s="6" t="n">
        <v>1765.2</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7" t="n">
        <v>1827.9</v>
      </c>
      <c r="C6" s="7" t="n">
        <v>1704.2</v>
      </c>
    </row>
    <row r="7">
      <c r="A7" s="4" t="inlineStr">
        <is>
          <t>Environmental Solution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7" t="n">
        <v>1544.3</v>
      </c>
      <c r="C9" s="7" t="n">
        <v>1424.7</v>
      </c>
    </row>
    <row r="10">
      <c r="A10" s="4" t="inlineStr">
        <is>
          <t>Safety and Security System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7" t="n">
        <v>283.6</v>
      </c>
      <c r="C12" s="7" t="n">
        <v>279.5</v>
      </c>
    </row>
    <row r="13">
      <c r="A13" s="4" t="inlineStr">
        <is>
          <t>Corporate</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6" t="n">
        <v>51.5</v>
      </c>
      <c r="C15" s="9" t="n">
        <v>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apital Expenditures by Segment (Details) - USD ($) $ in Millions</t>
        </is>
      </c>
      <c r="B1" s="2" t="inlineStr">
        <is>
          <t>3 Months Ended</t>
        </is>
      </c>
    </row>
    <row r="2">
      <c r="B2" s="2" t="inlineStr">
        <is>
          <t>Mar. 31, 2025</t>
        </is>
      </c>
      <c r="C2" s="2" t="inlineStr">
        <is>
          <t>Mar. 31, 2024</t>
        </is>
      </c>
    </row>
    <row r="3">
      <c r="A3" s="3" t="inlineStr">
        <is>
          <t>Schedule of Capital Expenditures by Segment [Line Items]</t>
        </is>
      </c>
      <c r="B3" s="4" t="inlineStr">
        <is>
          <t xml:space="preserve"> </t>
        </is>
      </c>
      <c r="C3" s="4" t="inlineStr">
        <is>
          <t xml:space="preserve"> </t>
        </is>
      </c>
    </row>
    <row r="4">
      <c r="A4" s="4" t="inlineStr">
        <is>
          <t>Segment, Expenditure, Addition to Long-Lived Assets</t>
        </is>
      </c>
      <c r="B4" s="6" t="n">
        <v>5.6</v>
      </c>
      <c r="C4" s="6" t="n">
        <v>8.4</v>
      </c>
    </row>
    <row r="5">
      <c r="A5" s="4" t="inlineStr">
        <is>
          <t>Operating Segments</t>
        </is>
      </c>
      <c r="B5" s="4" t="inlineStr">
        <is>
          <t xml:space="preserve"> </t>
        </is>
      </c>
      <c r="C5" s="4" t="inlineStr">
        <is>
          <t xml:space="preserve"> </t>
        </is>
      </c>
    </row>
    <row r="6">
      <c r="A6" s="3" t="inlineStr">
        <is>
          <t>Schedule of Capital Expenditures by Segment [Line Items]</t>
        </is>
      </c>
      <c r="B6" s="4" t="inlineStr">
        <is>
          <t xml:space="preserve"> </t>
        </is>
      </c>
      <c r="C6" s="4" t="inlineStr">
        <is>
          <t xml:space="preserve"> </t>
        </is>
      </c>
    </row>
    <row r="7">
      <c r="A7" s="4" t="inlineStr">
        <is>
          <t>Segment, Expenditure, Addition to Long-Lived Assets</t>
        </is>
      </c>
      <c r="B7" s="7" t="n">
        <v>5.2</v>
      </c>
      <c r="C7" s="7" t="n">
        <v>7.7</v>
      </c>
    </row>
    <row r="8">
      <c r="A8" s="4" t="inlineStr">
        <is>
          <t>Environmental Solutions</t>
        </is>
      </c>
      <c r="B8" s="4" t="inlineStr">
        <is>
          <t xml:space="preserve"> </t>
        </is>
      </c>
      <c r="C8" s="4" t="inlineStr">
        <is>
          <t xml:space="preserve"> </t>
        </is>
      </c>
    </row>
    <row r="9">
      <c r="A9" s="3" t="inlineStr">
        <is>
          <t>Schedule of Capital Expenditures by Segment [Line Items]</t>
        </is>
      </c>
      <c r="B9" s="4" t="inlineStr">
        <is>
          <t xml:space="preserve"> </t>
        </is>
      </c>
      <c r="C9" s="4" t="inlineStr">
        <is>
          <t xml:space="preserve"> </t>
        </is>
      </c>
    </row>
    <row r="10">
      <c r="A10" s="4" t="inlineStr">
        <is>
          <t>Segment, Expenditure, Addition to Long-Lived Assets</t>
        </is>
      </c>
      <c r="B10" s="7" t="n">
        <v>4.4</v>
      </c>
      <c r="C10" s="7" t="n">
        <v>5.6</v>
      </c>
    </row>
    <row r="11">
      <c r="A11" s="4" t="inlineStr">
        <is>
          <t>Safety and Security Systems</t>
        </is>
      </c>
      <c r="B11" s="4" t="inlineStr">
        <is>
          <t xml:space="preserve"> </t>
        </is>
      </c>
      <c r="C11" s="4" t="inlineStr">
        <is>
          <t xml:space="preserve"> </t>
        </is>
      </c>
    </row>
    <row r="12">
      <c r="A12" s="3" t="inlineStr">
        <is>
          <t>Schedule of Capital Expenditures by Segment [Line Items]</t>
        </is>
      </c>
      <c r="B12" s="4" t="inlineStr">
        <is>
          <t xml:space="preserve"> </t>
        </is>
      </c>
      <c r="C12" s="4" t="inlineStr">
        <is>
          <t xml:space="preserve"> </t>
        </is>
      </c>
    </row>
    <row r="13">
      <c r="A13" s="4" t="inlineStr">
        <is>
          <t>Segment, Expenditure, Addition to Long-Lived Assets</t>
        </is>
      </c>
      <c r="B13" s="7" t="n">
        <v>0.8</v>
      </c>
      <c r="C13" s="7" t="n">
        <v>2.1</v>
      </c>
    </row>
    <row r="14">
      <c r="A14" s="4" t="inlineStr">
        <is>
          <t>Corporate</t>
        </is>
      </c>
      <c r="B14" s="4" t="inlineStr">
        <is>
          <t xml:space="preserve"> </t>
        </is>
      </c>
      <c r="C14" s="4" t="inlineStr">
        <is>
          <t xml:space="preserve"> </t>
        </is>
      </c>
    </row>
    <row r="15">
      <c r="A15" s="3" t="inlineStr">
        <is>
          <t>Schedule of Capital Expenditures by Segment [Line Items]</t>
        </is>
      </c>
      <c r="B15" s="4" t="inlineStr">
        <is>
          <t xml:space="preserve"> </t>
        </is>
      </c>
      <c r="C15" s="4" t="inlineStr">
        <is>
          <t xml:space="preserve"> </t>
        </is>
      </c>
    </row>
    <row r="16">
      <c r="A16" s="4" t="inlineStr">
        <is>
          <t>Segment, Expenditure, Addition to Long-Lived Assets</t>
        </is>
      </c>
      <c r="B16" s="6" t="n">
        <v>0.4</v>
      </c>
      <c r="C16" s="6" t="n">
        <v>0.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Segment Information - Additional Information (Details) $ in Millions</t>
        </is>
      </c>
      <c r="B1" s="2" t="inlineStr">
        <is>
          <t>3 Months Ended</t>
        </is>
      </c>
    </row>
    <row r="2">
      <c r="B2" s="2" t="inlineStr">
        <is>
          <t>Mar. 31, 2025 USD ($)</t>
        </is>
      </c>
      <c r="C2" s="2" t="inlineStr">
        <is>
          <t>Mar. 31, 2025 Segment</t>
        </is>
      </c>
      <c r="D2" s="2" t="inlineStr">
        <is>
          <t>Mar. 31, 2025 segment</t>
        </is>
      </c>
      <c r="E2" s="2" t="inlineStr">
        <is>
          <t>Mar. 31, 2024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5" t="n">
        <v>2</v>
      </c>
      <c r="D4" s="5" t="n">
        <v>2</v>
      </c>
      <c r="E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8.7</v>
      </c>
      <c r="C6" s="4" t="inlineStr">
        <is>
          <t xml:space="preserve"> </t>
        </is>
      </c>
      <c r="D6" s="4" t="inlineStr">
        <is>
          <t xml:space="preserve"> </t>
        </is>
      </c>
      <c r="E6" s="6" t="n">
        <v>15.4</v>
      </c>
    </row>
    <row r="7">
      <c r="A7" s="3" t="inlineStr">
        <is>
          <t>Schedule of Capital Expenditures by Segment [Line Items]</t>
        </is>
      </c>
      <c r="B7" s="4" t="inlineStr">
        <is>
          <t xml:space="preserve"> </t>
        </is>
      </c>
      <c r="C7" s="4" t="inlineStr">
        <is>
          <t xml:space="preserve"> </t>
        </is>
      </c>
      <c r="D7" s="4" t="inlineStr">
        <is>
          <t xml:space="preserve"> </t>
        </is>
      </c>
      <c r="E7" s="4" t="inlineStr">
        <is>
          <t xml:space="preserve"> </t>
        </is>
      </c>
    </row>
    <row r="8">
      <c r="A8" s="4" t="inlineStr">
        <is>
          <t>Number of reportable segments</t>
        </is>
      </c>
      <c r="B8" s="4" t="inlineStr">
        <is>
          <t xml:space="preserve"> </t>
        </is>
      </c>
      <c r="C8" s="5" t="n">
        <v>2</v>
      </c>
      <c r="D8" s="5" t="n">
        <v>2</v>
      </c>
      <c r="E8" s="4" t="inlineStr">
        <is>
          <t xml:space="preserve"> </t>
        </is>
      </c>
    </row>
    <row r="9">
      <c r="A9" s="4" t="inlineStr">
        <is>
          <t>Environmental Solutions</t>
        </is>
      </c>
      <c r="B9" s="4" t="inlineStr">
        <is>
          <t xml:space="preserve"> </t>
        </is>
      </c>
      <c r="C9" s="4" t="inlineStr">
        <is>
          <t xml:space="preserve"> </t>
        </is>
      </c>
      <c r="D9" s="4" t="inlineStr">
        <is>
          <t xml:space="preserve"> </t>
        </is>
      </c>
      <c r="E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6" t="n">
        <v>17.6</v>
      </c>
      <c r="C11" s="4" t="inlineStr">
        <is>
          <t xml:space="preserve"> </t>
        </is>
      </c>
      <c r="D11" s="4" t="inlineStr">
        <is>
          <t xml:space="preserve"> </t>
        </is>
      </c>
      <c r="E11" s="6" t="n">
        <v>14.3</v>
      </c>
    </row>
  </sheetData>
  <mergeCells count="2">
    <mergeCell ref="B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 and Liabilities Measured at Fair Value (Details) - Fair Value, Measurements, Recurring $ in Millions</t>
        </is>
      </c>
      <c r="B1" s="2" t="inlineStr">
        <is>
          <t>Mar. 31, 2025 USD ($)</t>
        </is>
      </c>
    </row>
    <row r="2">
      <c r="A2" s="3" t="inlineStr">
        <is>
          <t>Fair Value, Balance Sheet Grouping, Financial Statement Captions [Line Items]</t>
        </is>
      </c>
      <c r="B2" s="4" t="inlineStr">
        <is>
          <t xml:space="preserve"> </t>
        </is>
      </c>
    </row>
    <row r="3">
      <c r="A3" s="4" t="inlineStr">
        <is>
          <t>Cash equivalents</t>
        </is>
      </c>
      <c r="B3" s="6" t="n">
        <v>23.6</v>
      </c>
    </row>
    <row r="4">
      <c r="A4" s="4" t="inlineStr">
        <is>
          <t>Estimated fair value of additional consideration (a)</t>
        </is>
      </c>
      <c r="B4" s="7" t="n">
        <v>12.3</v>
      </c>
    </row>
    <row r="5">
      <c r="A5" s="4" t="inlineStr">
        <is>
          <t>Interest rate swaps</t>
        </is>
      </c>
      <c r="B5" s="7" t="n">
        <v>0.2</v>
      </c>
    </row>
    <row r="6">
      <c r="A6" s="4" t="inlineStr">
        <is>
          <t>Level 1</t>
        </is>
      </c>
      <c r="B6" s="4" t="inlineStr">
        <is>
          <t xml:space="preserve"> </t>
        </is>
      </c>
    </row>
    <row r="7">
      <c r="A7" s="3" t="inlineStr">
        <is>
          <t>Fair Value, Balance Sheet Grouping, Financial Statement Captions [Line Items]</t>
        </is>
      </c>
      <c r="B7" s="4" t="inlineStr">
        <is>
          <t xml:space="preserve"> </t>
        </is>
      </c>
    </row>
    <row r="8">
      <c r="A8" s="4" t="inlineStr">
        <is>
          <t>Cash equivalents</t>
        </is>
      </c>
      <c r="B8" s="7" t="n">
        <v>23.6</v>
      </c>
    </row>
    <row r="9">
      <c r="A9" s="4" t="inlineStr">
        <is>
          <t>Estimated fair value of additional consideration (a)</t>
        </is>
      </c>
      <c r="B9" s="5" t="n">
        <v>0</v>
      </c>
    </row>
    <row r="10">
      <c r="A10" s="4" t="inlineStr">
        <is>
          <t>Interest rate swaps</t>
        </is>
      </c>
      <c r="B10" s="5" t="n">
        <v>0</v>
      </c>
    </row>
    <row r="11">
      <c r="A11" s="4" t="inlineStr">
        <is>
          <t>Level 2</t>
        </is>
      </c>
      <c r="B11" s="4" t="inlineStr">
        <is>
          <t xml:space="preserve"> </t>
        </is>
      </c>
    </row>
    <row r="12">
      <c r="A12" s="3" t="inlineStr">
        <is>
          <t>Fair Value, Balance Sheet Grouping, Financial Statement Captions [Line Items]</t>
        </is>
      </c>
      <c r="B12" s="4" t="inlineStr">
        <is>
          <t xml:space="preserve"> </t>
        </is>
      </c>
    </row>
    <row r="13">
      <c r="A13" s="4" t="inlineStr">
        <is>
          <t>Cash equivalents</t>
        </is>
      </c>
      <c r="B13" s="5" t="n">
        <v>0</v>
      </c>
    </row>
    <row r="14">
      <c r="A14" s="4" t="inlineStr">
        <is>
          <t>Estimated fair value of additional consideration (a)</t>
        </is>
      </c>
      <c r="B14" s="5" t="n">
        <v>0</v>
      </c>
    </row>
    <row r="15">
      <c r="A15" s="4" t="inlineStr">
        <is>
          <t>Interest rate swaps</t>
        </is>
      </c>
      <c r="B15" s="7" t="n">
        <v>0.2</v>
      </c>
    </row>
    <row r="16">
      <c r="A16" s="4" t="inlineStr">
        <is>
          <t>Level 3</t>
        </is>
      </c>
      <c r="B16" s="4" t="inlineStr">
        <is>
          <t xml:space="preserve"> </t>
        </is>
      </c>
    </row>
    <row r="17">
      <c r="A17" s="3" t="inlineStr">
        <is>
          <t>Fair Value, Balance Sheet Grouping, Financial Statement Captions [Line Items]</t>
        </is>
      </c>
      <c r="B17" s="4" t="inlineStr">
        <is>
          <t xml:space="preserve"> </t>
        </is>
      </c>
    </row>
    <row r="18">
      <c r="A18" s="4" t="inlineStr">
        <is>
          <t>Cash equivalents</t>
        </is>
      </c>
      <c r="B18" s="5" t="n">
        <v>0</v>
      </c>
    </row>
    <row r="19">
      <c r="A19" s="4" t="inlineStr">
        <is>
          <t>Estimated fair value of additional consideration (a)</t>
        </is>
      </c>
      <c r="B19" s="7" t="n">
        <v>12.3</v>
      </c>
    </row>
    <row r="20">
      <c r="A20" s="4" t="inlineStr">
        <is>
          <t>Interest rate swaps</t>
        </is>
      </c>
      <c r="B20" s="9"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oll-Forward of Fair Value of Recurring Level 3 Fair Value Measurements (Details)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Issuance of contingent consideration in connection with acquisitions</t>
        </is>
      </c>
      <c r="B4" s="6" t="n">
        <v>7.5</v>
      </c>
      <c r="C4" s="6" t="n">
        <v>0.2</v>
      </c>
    </row>
    <row r="5">
      <c r="A5" s="4" t="inlineStr">
        <is>
          <t>Contingent consideration liability</t>
        </is>
      </c>
      <c r="B5" s="7" t="n">
        <v>12.3</v>
      </c>
      <c r="C5" s="7" t="n">
        <v>4.6</v>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Contingent consideration liability, beginning balance</t>
        </is>
      </c>
      <c r="B7" s="7" t="n">
        <v>4.8</v>
      </c>
      <c r="C7" s="7" t="n">
        <v>4.9</v>
      </c>
    </row>
    <row r="8">
      <c r="A8" s="4" t="inlineStr">
        <is>
          <t>Issuance of contingent consideration in connection with acquisitions</t>
        </is>
      </c>
      <c r="B8" s="7" t="n">
        <v>7.5</v>
      </c>
      <c r="C8" s="7" t="n">
        <v>0.2</v>
      </c>
    </row>
    <row r="9">
      <c r="A9" s="4" t="inlineStr">
        <is>
          <t>Foreign currency translation</t>
        </is>
      </c>
      <c r="B9" s="5" t="n">
        <v>0</v>
      </c>
      <c r="C9" s="7" t="n">
        <v>-0.1</v>
      </c>
    </row>
    <row r="10">
      <c r="A10" s="4" t="inlineStr">
        <is>
          <t>Contingent consideration liability, ending balance</t>
        </is>
      </c>
      <c r="B10" s="6" t="n">
        <v>12.3</v>
      </c>
      <c r="C10" s="6" t="n">
        <v>4.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Additional Information (Details) $ in Millions, $ in Millions</t>
        </is>
      </c>
      <c r="B1" s="2" t="inlineStr">
        <is>
          <t>Feb. 12, 2025 USD ($)</t>
        </is>
      </c>
      <c r="C1" s="2" t="inlineStr">
        <is>
          <t>Oct. 04, 2024 USD ($)</t>
        </is>
      </c>
      <c r="D1" s="2" t="inlineStr">
        <is>
          <t>Apr. 03, 2023 USD ($)</t>
        </is>
      </c>
      <c r="E1" s="2" t="inlineStr">
        <is>
          <t>Apr. 03, 2023 CAD ($)</t>
        </is>
      </c>
      <c r="F1" s="2" t="inlineStr">
        <is>
          <t>Jan. 03, 2023 USD ($)</t>
        </is>
      </c>
    </row>
    <row r="2">
      <c r="A2" s="4" t="inlineStr">
        <is>
          <t>Deis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maximum</t>
        </is>
      </c>
      <c r="B4" s="6" t="n">
        <v>7.5</v>
      </c>
      <c r="C4" s="4" t="inlineStr">
        <is>
          <t xml:space="preserve"> </t>
        </is>
      </c>
      <c r="D4" s="4" t="inlineStr">
        <is>
          <t xml:space="preserve"> </t>
        </is>
      </c>
      <c r="E4" s="4" t="inlineStr">
        <is>
          <t xml:space="preserve"> </t>
        </is>
      </c>
      <c r="F4" s="4" t="inlineStr">
        <is>
          <t xml:space="preserve"> </t>
        </is>
      </c>
    </row>
    <row r="5">
      <c r="A5" s="4" t="inlineStr">
        <is>
          <t>Blast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 maximum</t>
        </is>
      </c>
      <c r="B7" s="4" t="inlineStr">
        <is>
          <t xml:space="preserve"> </t>
        </is>
      </c>
      <c r="C7" s="4" t="inlineStr">
        <is>
          <t xml:space="preserve"> </t>
        </is>
      </c>
      <c r="D7" s="4" t="inlineStr">
        <is>
          <t xml:space="preserve"> </t>
        </is>
      </c>
      <c r="E7" s="4" t="inlineStr">
        <is>
          <t xml:space="preserve"> </t>
        </is>
      </c>
      <c r="F7" s="6" t="n">
        <v>6.2</v>
      </c>
    </row>
    <row r="8">
      <c r="A8" s="4" t="inlineStr">
        <is>
          <t>Trackl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consideration maximum</t>
        </is>
      </c>
      <c r="B10" s="4" t="inlineStr">
        <is>
          <t xml:space="preserve"> </t>
        </is>
      </c>
      <c r="C10" s="4" t="inlineStr">
        <is>
          <t xml:space="preserve"> </t>
        </is>
      </c>
      <c r="D10" s="6" t="n">
        <v>4.2</v>
      </c>
      <c r="E10" s="9" t="n">
        <v>6</v>
      </c>
      <c r="F10" s="4" t="inlineStr">
        <is>
          <t xml:space="preserve"> </t>
        </is>
      </c>
    </row>
    <row r="11">
      <c r="A11" s="4" t="inlineStr">
        <is>
          <t>Stand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consideration maximum</t>
        </is>
      </c>
      <c r="B13" s="4" t="inlineStr">
        <is>
          <t xml:space="preserve"> </t>
        </is>
      </c>
      <c r="C13" s="6" t="n">
        <v>4.8</v>
      </c>
      <c r="D13" s="4" t="inlineStr">
        <is>
          <t xml:space="preserve"> </t>
        </is>
      </c>
      <c r="E13" s="4" t="inlineStr">
        <is>
          <t xml:space="preserve"> </t>
        </is>
      </c>
      <c r="F13" s="4" t="inlineStr">
        <is>
          <t xml:space="preserve"> </t>
        </is>
      </c>
    </row>
    <row r="14">
      <c r="A14" s="4" t="inlineStr">
        <is>
          <t>Ho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consideration maximum</t>
        </is>
      </c>
      <c r="B16" s="5" t="n">
        <v>15</v>
      </c>
      <c r="C16" s="4" t="inlineStr">
        <is>
          <t xml:space="preserve"> </t>
        </is>
      </c>
      <c r="D16" s="4" t="inlineStr">
        <is>
          <t xml:space="preserve"> </t>
        </is>
      </c>
      <c r="E16" s="4" t="inlineStr">
        <is>
          <t xml:space="preserve"> </t>
        </is>
      </c>
      <c r="F16" s="4" t="inlineStr">
        <is>
          <t xml:space="preserve"> </t>
        </is>
      </c>
    </row>
    <row r="17">
      <c r="A17" s="4" t="inlineStr">
        <is>
          <t>Initial cash consideration paid for acquisition</t>
        </is>
      </c>
      <c r="B17" s="6" t="n">
        <v>82.09999999999999</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6.3</v>
      </c>
      <c r="C4" s="6" t="n">
        <v>51.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8.7</v>
      </c>
      <c r="C6" s="7" t="n">
        <v>15.4</v>
      </c>
    </row>
    <row r="7">
      <c r="A7" s="4" t="inlineStr">
        <is>
          <t>Stock-based compensation expense</t>
        </is>
      </c>
      <c r="B7" s="7" t="n">
        <v>2.4</v>
      </c>
      <c r="C7" s="7" t="n">
        <v>4.4</v>
      </c>
    </row>
    <row r="8">
      <c r="A8" s="4" t="inlineStr">
        <is>
          <t>Amortization of interest rate swap settlement gain</t>
        </is>
      </c>
      <c r="B8" s="5" t="n">
        <v>0</v>
      </c>
      <c r="C8" s="7" t="n">
        <v>-0.6</v>
      </c>
    </row>
    <row r="9">
      <c r="A9" s="4" t="inlineStr">
        <is>
          <t>Deferred income taxes</t>
        </is>
      </c>
      <c r="B9" s="7" t="n">
        <v>0.7</v>
      </c>
      <c r="C9" s="7" t="n">
        <v>0.8</v>
      </c>
    </row>
    <row r="10">
      <c r="A10" s="4" t="inlineStr">
        <is>
          <t>Changes in operating assets and liabilities</t>
        </is>
      </c>
      <c r="B10" s="7" t="n">
        <v>-31.4</v>
      </c>
      <c r="C10" s="7" t="n">
        <v>-40.3</v>
      </c>
    </row>
    <row r="11">
      <c r="A11" s="4" t="inlineStr">
        <is>
          <t>Net cash provided by operating activities</t>
        </is>
      </c>
      <c r="B11" s="7" t="n">
        <v>36.7</v>
      </c>
      <c r="C11" s="7" t="n">
        <v>31.3</v>
      </c>
    </row>
    <row r="12">
      <c r="A12" s="3" t="inlineStr">
        <is>
          <t>Investing activities:</t>
        </is>
      </c>
      <c r="B12" s="4" t="inlineStr">
        <is>
          <t xml:space="preserve"> </t>
        </is>
      </c>
      <c r="C12" s="4" t="inlineStr">
        <is>
          <t xml:space="preserve"> </t>
        </is>
      </c>
    </row>
    <row r="13">
      <c r="A13" s="4" t="inlineStr">
        <is>
          <t>Purchases of properties and equipment</t>
        </is>
      </c>
      <c r="B13" s="7" t="n">
        <v>-5.6</v>
      </c>
      <c r="C13" s="7" t="n">
        <v>-8.4</v>
      </c>
    </row>
    <row r="14">
      <c r="A14" s="4" t="inlineStr">
        <is>
          <t>Payments for acquisition-related activity, net of cash acquired</t>
        </is>
      </c>
      <c r="B14" s="7" t="n">
        <v>-82.09999999999999</v>
      </c>
      <c r="C14" s="5" t="n">
        <v>0</v>
      </c>
    </row>
    <row r="15">
      <c r="A15" s="4" t="inlineStr">
        <is>
          <t>Other, net</t>
        </is>
      </c>
      <c r="B15" s="5" t="n">
        <v>0</v>
      </c>
      <c r="C15" s="7" t="n">
        <v>0.8</v>
      </c>
    </row>
    <row r="16">
      <c r="A16" s="4" t="inlineStr">
        <is>
          <t>Net cash used for investing activities</t>
        </is>
      </c>
      <c r="B16" s="7" t="n">
        <v>-87.7</v>
      </c>
      <c r="C16" s="7" t="n">
        <v>-7.6</v>
      </c>
    </row>
    <row r="17">
      <c r="A17" s="3" t="inlineStr">
        <is>
          <t>Financing activities:</t>
        </is>
      </c>
      <c r="B17" s="4" t="inlineStr">
        <is>
          <t xml:space="preserve"> </t>
        </is>
      </c>
      <c r="C17" s="4" t="inlineStr">
        <is>
          <t xml:space="preserve"> </t>
        </is>
      </c>
    </row>
    <row r="18">
      <c r="A18" s="4" t="inlineStr">
        <is>
          <t>Increase (decrease) in revolving lines of credit, net</t>
        </is>
      </c>
      <c r="B18" s="7" t="n">
        <v>64.2</v>
      </c>
      <c r="C18" s="7" t="n">
        <v>-23.5</v>
      </c>
    </row>
    <row r="19">
      <c r="A19" s="4" t="inlineStr">
        <is>
          <t>Payments on long-term borrowings</t>
        </is>
      </c>
      <c r="B19" s="5" t="n">
        <v>0</v>
      </c>
      <c r="C19" s="7" t="n">
        <v>-0.8</v>
      </c>
    </row>
    <row r="20">
      <c r="A20" s="4" t="inlineStr">
        <is>
          <t>Purchases of treasury stock</t>
        </is>
      </c>
      <c r="B20" s="7" t="n">
        <v>-18.5</v>
      </c>
      <c r="C20" s="7" t="n">
        <v>-0.1</v>
      </c>
    </row>
    <row r="21">
      <c r="A21" s="4" t="inlineStr">
        <is>
          <t>Redemptions of common stock to satisfy withholding taxes related to stock-based compensation</t>
        </is>
      </c>
      <c r="B21" s="7" t="n">
        <v>-8.6</v>
      </c>
      <c r="C21" s="7" t="n">
        <v>-4.1</v>
      </c>
    </row>
    <row r="22">
      <c r="A22" s="4" t="inlineStr">
        <is>
          <t>Cash dividends paid to stockholders</t>
        </is>
      </c>
      <c r="B22" s="7" t="n">
        <v>-8.6</v>
      </c>
      <c r="C22" s="7" t="n">
        <v>-7.3</v>
      </c>
    </row>
    <row r="23">
      <c r="A23" s="4" t="inlineStr">
        <is>
          <t>Proceeds from stock-based compensation activity</t>
        </is>
      </c>
      <c r="B23" s="5" t="n">
        <v>0</v>
      </c>
      <c r="C23" s="7" t="n">
        <v>0.8</v>
      </c>
    </row>
    <row r="24">
      <c r="A24" s="4" t="inlineStr">
        <is>
          <t>Other, net</t>
        </is>
      </c>
      <c r="B24" s="7" t="n">
        <v>-11.6</v>
      </c>
      <c r="C24" s="7" t="n">
        <v>-0.3</v>
      </c>
    </row>
    <row r="25">
      <c r="A25" s="4" t="inlineStr">
        <is>
          <t>Net cash provided by (used for) financing activities</t>
        </is>
      </c>
      <c r="B25" s="7" t="n">
        <v>16.9</v>
      </c>
      <c r="C25" s="7" t="n">
        <v>-35.3</v>
      </c>
    </row>
    <row r="26">
      <c r="A26" s="4" t="inlineStr">
        <is>
          <t>Effects of foreign exchange rate changes on cash and cash equivalents</t>
        </is>
      </c>
      <c r="B26" s="7" t="n">
        <v>0.5</v>
      </c>
      <c r="C26" s="7" t="n">
        <v>-0.5</v>
      </c>
    </row>
    <row r="27">
      <c r="A27" s="4" t="inlineStr">
        <is>
          <t>Decrease in cash and cash equivalents</t>
        </is>
      </c>
      <c r="B27" s="7" t="n">
        <v>-33.6</v>
      </c>
      <c r="C27" s="7" t="n">
        <v>-12.1</v>
      </c>
    </row>
    <row r="28">
      <c r="A28" s="4" t="inlineStr">
        <is>
          <t>Cash and cash equivalents at beginning of year</t>
        </is>
      </c>
      <c r="B28" s="7" t="n">
        <v>91.09999999999999</v>
      </c>
      <c r="C28" s="5" t="n">
        <v>61</v>
      </c>
    </row>
    <row r="29">
      <c r="A29" s="4" t="inlineStr">
        <is>
          <t>Cash and cash equivalents at end of period</t>
        </is>
      </c>
      <c r="B29" s="6" t="n">
        <v>57.5</v>
      </c>
      <c r="C29" s="6" t="n">
        <v>48.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23" customWidth="1" min="6" max="6"/>
    <col width="37" customWidth="1" min="7" max="7"/>
  </cols>
  <sheetData>
    <row r="1">
      <c r="A1" s="1" t="inlineStr">
        <is>
          <t>Condensed Consolidated Statements of Stockholders' Equity (Unaudited) - USD ($) $ in Millions</t>
        </is>
      </c>
      <c r="B1" s="2" t="inlineStr">
        <is>
          <t>Total</t>
        </is>
      </c>
      <c r="C1" s="2" t="inlineStr">
        <is>
          <t>Common Stock</t>
        </is>
      </c>
      <c r="D1" s="2" t="inlineStr">
        <is>
          <t>Capital in Excess of Par Value</t>
        </is>
      </c>
      <c r="E1" s="2" t="inlineStr">
        <is>
          <t>Retained Earnings</t>
        </is>
      </c>
      <c r="F1" s="2" t="inlineStr">
        <is>
          <t>Treasury Stock, Common</t>
        </is>
      </c>
      <c r="G1" s="2" t="inlineStr">
        <is>
          <t>Accumulated Other Comprehensive Loss</t>
        </is>
      </c>
    </row>
    <row r="2">
      <c r="A2" s="4" t="inlineStr">
        <is>
          <t>Beginning Balance at Dec. 31, 2023</t>
        </is>
      </c>
      <c r="B2" s="6" t="n">
        <v>1001.9</v>
      </c>
      <c r="C2" s="9" t="n">
        <v>70</v>
      </c>
      <c r="D2" s="6" t="n">
        <v>291.1</v>
      </c>
      <c r="E2" s="6" t="n">
        <v>915.8</v>
      </c>
      <c r="F2" s="6" t="n">
        <v>-193.7</v>
      </c>
      <c r="G2" s="6" t="n">
        <v>-81.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51.6</v>
      </c>
      <c r="C4" s="4" t="inlineStr">
        <is>
          <t xml:space="preserve"> </t>
        </is>
      </c>
      <c r="D4" s="4" t="inlineStr">
        <is>
          <t xml:space="preserve"> </t>
        </is>
      </c>
      <c r="E4" s="7" t="n">
        <v>51.6</v>
      </c>
      <c r="F4" s="4" t="inlineStr">
        <is>
          <t xml:space="preserve"> </t>
        </is>
      </c>
      <c r="G4" s="4" t="inlineStr">
        <is>
          <t xml:space="preserve"> </t>
        </is>
      </c>
    </row>
    <row r="5">
      <c r="A5" s="4" t="inlineStr">
        <is>
          <t>Total other comprehensive income (loss)</t>
        </is>
      </c>
      <c r="B5" s="7" t="n">
        <v>-2.8</v>
      </c>
      <c r="C5" s="4" t="inlineStr">
        <is>
          <t xml:space="preserve"> </t>
        </is>
      </c>
      <c r="D5" s="4" t="inlineStr">
        <is>
          <t xml:space="preserve"> </t>
        </is>
      </c>
      <c r="E5" s="4" t="inlineStr">
        <is>
          <t xml:space="preserve"> </t>
        </is>
      </c>
      <c r="F5" s="4" t="inlineStr">
        <is>
          <t xml:space="preserve"> </t>
        </is>
      </c>
      <c r="G5" s="7" t="n">
        <v>-2.8</v>
      </c>
    </row>
    <row r="6">
      <c r="A6" s="4" t="inlineStr">
        <is>
          <t>Cash dividends declared</t>
        </is>
      </c>
      <c r="B6" s="7" t="n">
        <v>-7.3</v>
      </c>
      <c r="C6" s="4" t="inlineStr">
        <is>
          <t xml:space="preserve"> </t>
        </is>
      </c>
      <c r="D6" s="4" t="inlineStr">
        <is>
          <t xml:space="preserve"> </t>
        </is>
      </c>
      <c r="E6" s="7" t="n">
        <v>-7.3</v>
      </c>
      <c r="F6" s="4" t="inlineStr">
        <is>
          <t xml:space="preserve"> </t>
        </is>
      </c>
      <c r="G6" s="4" t="inlineStr">
        <is>
          <t xml:space="preserve"> </t>
        </is>
      </c>
    </row>
    <row r="7">
      <c r="A7" s="3" t="inlineStr">
        <is>
          <t>Stock-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7" t="n">
        <v>4.4</v>
      </c>
      <c r="C8" s="4" t="inlineStr">
        <is>
          <t xml:space="preserve"> </t>
        </is>
      </c>
      <c r="D8" s="7" t="n">
        <v>4.4</v>
      </c>
      <c r="E8" s="4" t="inlineStr">
        <is>
          <t xml:space="preserve"> </t>
        </is>
      </c>
      <c r="F8" s="4" t="inlineStr">
        <is>
          <t xml:space="preserve"> </t>
        </is>
      </c>
      <c r="G8" s="4" t="inlineStr">
        <is>
          <t xml:space="preserve"> </t>
        </is>
      </c>
    </row>
    <row r="9">
      <c r="A9" s="4" t="inlineStr">
        <is>
          <t>Stock option exercises and other</t>
        </is>
      </c>
      <c r="B9" s="7" t="n">
        <v>0.3</v>
      </c>
      <c r="C9" s="7" t="n">
        <v>0.1</v>
      </c>
      <c r="D9" s="7" t="n">
        <v>1.4</v>
      </c>
      <c r="E9" s="4" t="inlineStr">
        <is>
          <t xml:space="preserve"> </t>
        </is>
      </c>
      <c r="F9" s="7" t="n">
        <v>-1.2</v>
      </c>
      <c r="G9" s="4" t="inlineStr">
        <is>
          <t xml:space="preserve"> </t>
        </is>
      </c>
    </row>
    <row r="10">
      <c r="A10" s="4" t="inlineStr">
        <is>
          <t>Performance share unit transactions</t>
        </is>
      </c>
      <c r="B10" s="7" t="n">
        <v>-3.6</v>
      </c>
      <c r="C10" s="7" t="n">
        <v>0.1</v>
      </c>
      <c r="D10" s="7" t="n">
        <v>-0.1</v>
      </c>
      <c r="E10" s="4" t="inlineStr">
        <is>
          <t xml:space="preserve"> </t>
        </is>
      </c>
      <c r="F10" s="7" t="n">
        <v>-3.6</v>
      </c>
      <c r="G10" s="4" t="inlineStr">
        <is>
          <t xml:space="preserve"> </t>
        </is>
      </c>
    </row>
    <row r="11">
      <c r="A11" s="4" t="inlineStr">
        <is>
          <t>Stock repurchase program</t>
        </is>
      </c>
      <c r="B11" s="7" t="n">
        <v>-0.1</v>
      </c>
      <c r="C11" s="4" t="inlineStr">
        <is>
          <t xml:space="preserve"> </t>
        </is>
      </c>
      <c r="D11" s="4" t="inlineStr">
        <is>
          <t xml:space="preserve"> </t>
        </is>
      </c>
      <c r="E11" s="4" t="inlineStr">
        <is>
          <t xml:space="preserve"> </t>
        </is>
      </c>
      <c r="F11" s="7" t="n">
        <v>-0.1</v>
      </c>
      <c r="G11" s="4" t="inlineStr">
        <is>
          <t xml:space="preserve"> </t>
        </is>
      </c>
    </row>
    <row r="12">
      <c r="A12" s="4" t="inlineStr">
        <is>
          <t>Ending Balance at Mar. 31, 2024</t>
        </is>
      </c>
      <c r="B12" s="7" t="n">
        <v>1044.4</v>
      </c>
      <c r="C12" s="7" t="n">
        <v>70.2</v>
      </c>
      <c r="D12" s="7" t="n">
        <v>296.8</v>
      </c>
      <c r="E12" s="7" t="n">
        <v>960.1</v>
      </c>
      <c r="F12" s="7" t="n">
        <v>-198.6</v>
      </c>
      <c r="G12" s="7" t="n">
        <v>-84.09999999999999</v>
      </c>
    </row>
    <row r="13">
      <c r="A13" s="4" t="inlineStr">
        <is>
          <t>Beginning Balance at Dec. 31, 2024</t>
        </is>
      </c>
      <c r="B13" s="7" t="n">
        <v>1186.1</v>
      </c>
      <c r="C13" s="7" t="n">
        <v>70.3</v>
      </c>
      <c r="D13" s="7" t="n">
        <v>309.8</v>
      </c>
      <c r="E13" s="7" t="n">
        <v>1102.8</v>
      </c>
      <c r="F13" s="7" t="n">
        <v>-207.8</v>
      </c>
      <c r="G13" s="5" t="n">
        <v>-8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7" t="n">
        <v>46.3</v>
      </c>
      <c r="C15" s="4" t="inlineStr">
        <is>
          <t xml:space="preserve"> </t>
        </is>
      </c>
      <c r="D15" s="4" t="inlineStr">
        <is>
          <t xml:space="preserve"> </t>
        </is>
      </c>
      <c r="E15" s="7" t="n">
        <v>46.3</v>
      </c>
      <c r="F15" s="4" t="inlineStr">
        <is>
          <t xml:space="preserve"> </t>
        </is>
      </c>
      <c r="G15" s="4" t="inlineStr">
        <is>
          <t xml:space="preserve"> </t>
        </is>
      </c>
    </row>
    <row r="16">
      <c r="A16" s="4" t="inlineStr">
        <is>
          <t>Total other comprehensive income (loss)</t>
        </is>
      </c>
      <c r="B16" s="7" t="n">
        <v>4.3</v>
      </c>
      <c r="C16" s="4" t="inlineStr">
        <is>
          <t xml:space="preserve"> </t>
        </is>
      </c>
      <c r="D16" s="4" t="inlineStr">
        <is>
          <t xml:space="preserve"> </t>
        </is>
      </c>
      <c r="E16" s="4" t="inlineStr">
        <is>
          <t xml:space="preserve"> </t>
        </is>
      </c>
      <c r="F16" s="4" t="inlineStr">
        <is>
          <t xml:space="preserve"> </t>
        </is>
      </c>
      <c r="G16" s="7" t="n">
        <v>4.3</v>
      </c>
    </row>
    <row r="17">
      <c r="A17" s="4" t="inlineStr">
        <is>
          <t>Cash dividends declared</t>
        </is>
      </c>
      <c r="B17" s="7" t="n">
        <v>-8.6</v>
      </c>
      <c r="C17" s="4" t="inlineStr">
        <is>
          <t xml:space="preserve"> </t>
        </is>
      </c>
      <c r="D17" s="4" t="inlineStr">
        <is>
          <t xml:space="preserve"> </t>
        </is>
      </c>
      <c r="E17" s="7" t="n">
        <v>-8.6</v>
      </c>
      <c r="F17" s="4" t="inlineStr">
        <is>
          <t xml:space="preserve"> </t>
        </is>
      </c>
      <c r="G17" s="4" t="inlineStr">
        <is>
          <t xml:space="preserve"> </t>
        </is>
      </c>
    </row>
    <row r="18">
      <c r="A18" s="3" t="inlineStr">
        <is>
          <t>Stock-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t>
        </is>
      </c>
      <c r="B19" s="7" t="n">
        <v>2.4</v>
      </c>
      <c r="C19" s="4" t="inlineStr">
        <is>
          <t xml:space="preserve"> </t>
        </is>
      </c>
      <c r="D19" s="7" t="n">
        <v>2.4</v>
      </c>
      <c r="E19" s="4" t="inlineStr">
        <is>
          <t xml:space="preserve"> </t>
        </is>
      </c>
      <c r="F19" s="4" t="inlineStr">
        <is>
          <t xml:space="preserve"> </t>
        </is>
      </c>
      <c r="G19" s="4" t="inlineStr">
        <is>
          <t xml:space="preserve"> </t>
        </is>
      </c>
    </row>
    <row r="20">
      <c r="A20" s="4" t="inlineStr">
        <is>
          <t>Stock option exercises and other</t>
        </is>
      </c>
      <c r="B20" s="7" t="n">
        <v>-0.2</v>
      </c>
      <c r="C20" s="7" t="n">
        <v>0.1</v>
      </c>
      <c r="D20" s="7" t="n">
        <v>0.2</v>
      </c>
      <c r="E20" s="4" t="inlineStr">
        <is>
          <t xml:space="preserve"> </t>
        </is>
      </c>
      <c r="F20" s="7" t="n">
        <v>-0.5</v>
      </c>
      <c r="G20" s="4" t="inlineStr">
        <is>
          <t xml:space="preserve"> </t>
        </is>
      </c>
    </row>
    <row r="21">
      <c r="A21" s="4" t="inlineStr">
        <is>
          <t>Performance share unit transactions</t>
        </is>
      </c>
      <c r="B21" s="7" t="n">
        <v>-8.199999999999999</v>
      </c>
      <c r="C21" s="7" t="n">
        <v>0.2</v>
      </c>
      <c r="D21" s="7" t="n">
        <v>-0.2</v>
      </c>
      <c r="E21" s="4" t="inlineStr">
        <is>
          <t xml:space="preserve"> </t>
        </is>
      </c>
      <c r="F21" s="7" t="n">
        <v>-8.199999999999999</v>
      </c>
      <c r="G21" s="4" t="inlineStr">
        <is>
          <t xml:space="preserve"> </t>
        </is>
      </c>
    </row>
    <row r="22">
      <c r="A22" s="4" t="inlineStr">
        <is>
          <t>Stock repurchase program</t>
        </is>
      </c>
      <c r="B22" s="7" t="n">
        <v>-19.7</v>
      </c>
      <c r="C22" s="4" t="inlineStr">
        <is>
          <t xml:space="preserve"> </t>
        </is>
      </c>
      <c r="D22" s="4" t="inlineStr">
        <is>
          <t xml:space="preserve"> </t>
        </is>
      </c>
      <c r="E22" s="4" t="inlineStr">
        <is>
          <t xml:space="preserve"> </t>
        </is>
      </c>
      <c r="F22" s="7" t="n">
        <v>-19.7</v>
      </c>
      <c r="G22" s="4" t="inlineStr">
        <is>
          <t xml:space="preserve"> </t>
        </is>
      </c>
    </row>
    <row r="23">
      <c r="A23" s="4" t="inlineStr">
        <is>
          <t>Ending Balance at Mar. 31, 2025</t>
        </is>
      </c>
      <c r="B23" s="6" t="n">
        <v>1202.4</v>
      </c>
      <c r="C23" s="6" t="n">
        <v>70.59999999999999</v>
      </c>
      <c r="D23" s="6" t="n">
        <v>312.2</v>
      </c>
      <c r="E23" s="6" t="n">
        <v>1140.5</v>
      </c>
      <c r="F23" s="6" t="n">
        <v>-236.2</v>
      </c>
      <c r="G23" s="6" t="n">
        <v>-8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per common share (usd per share)</t>
        </is>
      </c>
      <c r="B4" s="8" t="n">
        <v>0.14</v>
      </c>
      <c r="C4" s="8" t="n">
        <v>0.1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7:47:15Z</dcterms:created>
  <dcterms:modified xmlns:dcterms="http://purl.org/dc/terms/" xmlns:xsi="http://www.w3.org/2001/XMLSchema-instance" xsi:type="dcterms:W3CDTF">2025-04-30T17:47:18Z</dcterms:modified>
</cp:coreProperties>
</file>